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VIE Structure and Arrangements" sheetId="9" state="visible" r:id="rId9"/>
    <sheet xmlns:r="http://schemas.openxmlformats.org/officeDocument/2006/relationships" name="Stockholders' Equit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Prepaid Expenses and Deposits" sheetId="13" state="visible" r:id="rId13"/>
    <sheet xmlns:r="http://schemas.openxmlformats.org/officeDocument/2006/relationships" name="Inventories" sheetId="14" state="visible" r:id="rId14"/>
    <sheet xmlns:r="http://schemas.openxmlformats.org/officeDocument/2006/relationships" name="Other Payables and Accrued Liab" sheetId="15" state="visible" r:id="rId15"/>
    <sheet xmlns:r="http://schemas.openxmlformats.org/officeDocument/2006/relationships" name="Hire Purchase Creditor" sheetId="16" state="visible" r:id="rId16"/>
    <sheet xmlns:r="http://schemas.openxmlformats.org/officeDocument/2006/relationships" name="Income Taxes" sheetId="17" state="visible" r:id="rId17"/>
    <sheet xmlns:r="http://schemas.openxmlformats.org/officeDocument/2006/relationships" name="Concentrations of Risk"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Description of Business and O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Prepaid Expenses and Deposits (" sheetId="26" state="visible" r:id="rId26"/>
    <sheet xmlns:r="http://schemas.openxmlformats.org/officeDocument/2006/relationships" name="Inventories (Tables)" sheetId="27" state="visible" r:id="rId27"/>
    <sheet xmlns:r="http://schemas.openxmlformats.org/officeDocument/2006/relationships" name="Other Payables and Accrued Li_2" sheetId="28" state="visible" r:id="rId28"/>
    <sheet xmlns:r="http://schemas.openxmlformats.org/officeDocument/2006/relationships" name="Hire Purchase Creditor (Tables)" sheetId="29" state="visible" r:id="rId29"/>
    <sheet xmlns:r="http://schemas.openxmlformats.org/officeDocument/2006/relationships" name="Income Taxes (Tables)" sheetId="30" state="visible" r:id="rId30"/>
    <sheet xmlns:r="http://schemas.openxmlformats.org/officeDocument/2006/relationships" name="Concentrations of Risk (Tables)" sheetId="31" state="visible" r:id="rId31"/>
    <sheet xmlns:r="http://schemas.openxmlformats.org/officeDocument/2006/relationships" name="Commitments and Contingencies (" sheetId="32" state="visible" r:id="rId32"/>
    <sheet xmlns:r="http://schemas.openxmlformats.org/officeDocument/2006/relationships" name="Description of Business and O_3" sheetId="33" state="visible" r:id="rId33"/>
    <sheet xmlns:r="http://schemas.openxmlformats.org/officeDocument/2006/relationships" name="Description of Business and O_4"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VIE Structure and Arrangements " sheetId="38" state="visible" r:id="rId38"/>
    <sheet xmlns:r="http://schemas.openxmlformats.org/officeDocument/2006/relationships" name="Stockholders' Equity (Details N"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Intangible Assets (Details Narr" sheetId="42" state="visible" r:id="rId42"/>
    <sheet xmlns:r="http://schemas.openxmlformats.org/officeDocument/2006/relationships" name="Intangible Assets - Schedule of" sheetId="43" state="visible" r:id="rId43"/>
    <sheet xmlns:r="http://schemas.openxmlformats.org/officeDocument/2006/relationships" name="Prepaid Expenses and Deposits -" sheetId="44" state="visible" r:id="rId44"/>
    <sheet xmlns:r="http://schemas.openxmlformats.org/officeDocument/2006/relationships" name="Inventories - Schedule of Inven" sheetId="45" state="visible" r:id="rId45"/>
    <sheet xmlns:r="http://schemas.openxmlformats.org/officeDocument/2006/relationships" name="Other Payables and Accrued Li_3" sheetId="46" state="visible" r:id="rId46"/>
    <sheet xmlns:r="http://schemas.openxmlformats.org/officeDocument/2006/relationships" name="Hire Purchase Payables (Details" sheetId="47" state="visible" r:id="rId47"/>
    <sheet xmlns:r="http://schemas.openxmlformats.org/officeDocument/2006/relationships" name="Hire Purchase Payables - Schedu" sheetId="48" state="visible" r:id="rId48"/>
    <sheet xmlns:r="http://schemas.openxmlformats.org/officeDocument/2006/relationships" name="Hire Purchase Payables - Sche_2" sheetId="49" state="visible" r:id="rId49"/>
    <sheet xmlns:r="http://schemas.openxmlformats.org/officeDocument/2006/relationships" name="Income Taxes (Details Narrative" sheetId="50" state="visible" r:id="rId50"/>
    <sheet xmlns:r="http://schemas.openxmlformats.org/officeDocument/2006/relationships" name="Income Taxes - Schedule of Comp" sheetId="51" state="visible" r:id="rId51"/>
    <sheet xmlns:r="http://schemas.openxmlformats.org/officeDocument/2006/relationships" name="Income Taxes - Schedule of Prov" sheetId="52" state="visible" r:id="rId52"/>
    <sheet xmlns:r="http://schemas.openxmlformats.org/officeDocument/2006/relationships" name="Concentrations of Risk (Details" sheetId="53" state="visible" r:id="rId53"/>
    <sheet xmlns:r="http://schemas.openxmlformats.org/officeDocument/2006/relationships" name="Concentrations of Risk - Schedu"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s>
  <definedNames/>
  <calcPr calcId="124519" fullCalcOnLoad="1"/>
</workbook>
</file>

<file path=xl/sharedStrings.xml><?xml version="1.0" encoding="utf-8"?>
<sst xmlns="http://schemas.openxmlformats.org/spreadsheetml/2006/main" uniqueCount="467">
  <si>
    <t>Document and Entity Information - shares</t>
  </si>
  <si>
    <t>6 Months Ended</t>
  </si>
  <si>
    <t>Jun. 30, 2019</t>
  </si>
  <si>
    <t>Aug. 13, 2019</t>
  </si>
  <si>
    <t>Document And Entity Information</t>
  </si>
  <si>
    <t>Entity Registrant Name</t>
  </si>
  <si>
    <t>DSwiss Inc</t>
  </si>
  <si>
    <t>Entity Central Index Key</t>
  </si>
  <si>
    <t>0001652561</t>
  </si>
  <si>
    <t>Document Type</t>
  </si>
  <si>
    <t>10-Q</t>
  </si>
  <si>
    <t>Document Period End Date</t>
  </si>
  <si>
    <t>Jun. 30,
		2019</t>
  </si>
  <si>
    <t>Amendment Flag</t>
  </si>
  <si>
    <t>false</t>
  </si>
  <si>
    <t>Current Fiscal Year End Date</t>
  </si>
  <si>
    <t>--12-31</t>
  </si>
  <si>
    <t>Entity Current Reporting Status</t>
  </si>
  <si>
    <t>Yes</t>
  </si>
  <si>
    <t>Entity Interactive Data Current</t>
  </si>
  <si>
    <t>No</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 and cash equivalents</t>
  </si>
  <si>
    <t>Accounts receivable</t>
  </si>
  <si>
    <t>Other receivable, prepaid expenses and deposit</t>
  </si>
  <si>
    <t>Income tax receivables</t>
  </si>
  <si>
    <t xml:space="preserve"> </t>
  </si>
  <si>
    <t>Inventories</t>
  </si>
  <si>
    <t>Total Current Assets</t>
  </si>
  <si>
    <t>NON-CURRENT ASSETS</t>
  </si>
  <si>
    <t>Property and equipment, net</t>
  </si>
  <si>
    <t>Intangible assets, net</t>
  </si>
  <si>
    <t>Total Non-Current Assets</t>
  </si>
  <si>
    <t>TOTAL ASSETS</t>
  </si>
  <si>
    <t>CURRENT LIABILITIES</t>
  </si>
  <si>
    <t>Account payable</t>
  </si>
  <si>
    <t>Other payables and accrued liabilities</t>
  </si>
  <si>
    <t>Hire purchase creditor</t>
  </si>
  <si>
    <t>Amounts due to a director</t>
  </si>
  <si>
    <t>Total Current Liabilities</t>
  </si>
  <si>
    <t>NON- CURRENT LIABILITIES</t>
  </si>
  <si>
    <t>TOTAL LIABILITIES</t>
  </si>
  <si>
    <t>STOCKHOLDERS' EQUITY</t>
  </si>
  <si>
    <t>Preferred stock, $0.0001 par value, 200,000,000 shares authorized, None issued and outstanding</t>
  </si>
  <si>
    <t>Common stock, $0.0001 par value, 600,000,000 shares authorized, 206,904,600 and 206,904,600 shares issued and outstanding as of June 30, 2019 and December 31, 2018 respectively</t>
  </si>
  <si>
    <t>Additional paid-in capital</t>
  </si>
  <si>
    <t>Accumulated other comprehensive losses</t>
  </si>
  <si>
    <t>Accumulated deficit</t>
  </si>
  <si>
    <t>TOTAL DSWISS, INC. STOCKHOLDERS' EQUITY</t>
  </si>
  <si>
    <t>NON-CONTROLLING INTERES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Unaudited) - USD ($)</t>
  </si>
  <si>
    <t>3 Months Ended</t>
  </si>
  <si>
    <t>Jun. 30, 2018</t>
  </si>
  <si>
    <t>Income Statement [Abstract]</t>
  </si>
  <si>
    <t>REVENUE</t>
  </si>
  <si>
    <t>COST OF REVENUE</t>
  </si>
  <si>
    <t>GROSS PROFIT</t>
  </si>
  <si>
    <t>OTHER INCOME</t>
  </si>
  <si>
    <t>SELLING, GENERAL AND ADMINISTRATIVE EXPENSES</t>
  </si>
  <si>
    <t>OPERATING EXPENSES</t>
  </si>
  <si>
    <t>FINANCE COST</t>
  </si>
  <si>
    <t>OTHER OPERATING EXPENSES</t>
  </si>
  <si>
    <t>LOSS ON LIQUIDATION OF SUBSIDIARY</t>
  </si>
  <si>
    <t>LOSS BEFORE INCOME TAX</t>
  </si>
  <si>
    <t>INCOME TAX PROVISION</t>
  </si>
  <si>
    <t>NET LOSS</t>
  </si>
  <si>
    <t>Non Controlling Interest</t>
  </si>
  <si>
    <t>Other comprehensive loss</t>
  </si>
  <si>
    <t>- Foreign currency translation adjustment</t>
  </si>
  <si>
    <t>Total comprehensive loss</t>
  </si>
  <si>
    <t>Net income/(loss) per share- Basic and diluted</t>
  </si>
  <si>
    <t>Weighted average number of common shares outstanding - Basic and diluted</t>
  </si>
  <si>
    <t>Condensed Consolidated Statements of Changes in Stockholders' Equity (Unaudited) - 6 months ended Jun. 30, 2019 - USD ($)</t>
  </si>
  <si>
    <t>Common Stock [Member]</t>
  </si>
  <si>
    <t>Additional Paid-In Capital [Member]</t>
  </si>
  <si>
    <t>Accumulated Comprehensive Income (Loss) [Member]</t>
  </si>
  <si>
    <t>Accumulated (Deficit) [Member]</t>
  </si>
  <si>
    <t>Non-Controlling Interest [Member]</t>
  </si>
  <si>
    <t>Total</t>
  </si>
  <si>
    <t>Balance at Dec. 31, 2018</t>
  </si>
  <si>
    <t>Balance, shares at Dec. 31, 2018</t>
  </si>
  <si>
    <t>Foreign currency translation adjustment</t>
  </si>
  <si>
    <t>Net loss</t>
  </si>
  <si>
    <t>Liquidation of subsidiary</t>
  </si>
  <si>
    <t>Balance at Jun. 30, 2019</t>
  </si>
  <si>
    <t>Balance, shares at Jun. 30, 2019</t>
  </si>
  <si>
    <t>Condensed Consolidated Statements of Cash Flows (Unaudited) - USD ($)</t>
  </si>
  <si>
    <t>CASH FLOWS FROM OPERATING ACTIVITIES:</t>
  </si>
  <si>
    <t>Adjustments to reconcile net loss to net cash used in operating activities:</t>
  </si>
  <si>
    <t>Non-Controlling Interest</t>
  </si>
  <si>
    <t>Depreciation and amortization</t>
  </si>
  <si>
    <t>Amortization for intangible assets</t>
  </si>
  <si>
    <t>Loss on disposal of vehicle</t>
  </si>
  <si>
    <t>Intangible asset written-off</t>
  </si>
  <si>
    <t>Fixed Asset written-off</t>
  </si>
  <si>
    <t>Changes in operating assets and liabilities:</t>
  </si>
  <si>
    <t>Prepaid expenses and deposits</t>
  </si>
  <si>
    <t>Cash used in operations</t>
  </si>
  <si>
    <t>Tax paid</t>
  </si>
  <si>
    <t>Net cash used in operating activities</t>
  </si>
  <si>
    <t>CASH FLOWS FROM INVESTING ACTIVITIES:</t>
  </si>
  <si>
    <t>Purchase of property and equipment</t>
  </si>
  <si>
    <t>Intangible assets</t>
  </si>
  <si>
    <t>Net cash used in investing activities</t>
  </si>
  <si>
    <t>CASH FLOWS FROM FINANCING ACTIVITIES:</t>
  </si>
  <si>
    <t>Advance from (Repayment to) directors</t>
  </si>
  <si>
    <t>Repayment of hire purchase</t>
  </si>
  <si>
    <t>Proceeds from disposal of vehicle</t>
  </si>
  <si>
    <t>Net cash used in financing activities</t>
  </si>
  <si>
    <t>Effect of exchange rate changes on cash and cash equivalent</t>
  </si>
  <si>
    <t>Net decrease in cash and cash equivalents</t>
  </si>
  <si>
    <t>Cash and cash equivalents, beginning of period</t>
  </si>
  <si>
    <t>CASH AND CASH EQUIVALENTS, END OF PERIOD</t>
  </si>
  <si>
    <t>SUPPLEMENTAL CASH FLOWS INFORMATION</t>
  </si>
  <si>
    <t>Income taxes paid</t>
  </si>
  <si>
    <t>Interest paid</t>
  </si>
  <si>
    <t>Description of Business and Organization</t>
  </si>
  <si>
    <t>Accounting Policies [Abstract]</t>
  </si>
  <si>
    <t>1.
DESCRIPTION OF BUSINESS AND ORGANIZATION DSwiss,
Inc. is organized as a Nevada limited liability company, incorporated on May 28, 2015. For the purposes of financial statement
presentation, DSwiss, Inc. and its subsidiaries are herein referred to as “the Company” or “we”. The principal
activity of the Company and its subsidiaries is to supply high quality beauty products directly to clients through wholly owned
subsidiaries. Our beauty supplies include, but are not limited to, beverages to assist in weight loss, anti-aging cream, and products
designed to improve the overall health and wellness of clients. The
accompanying unaudited condensed consolidated financial statements of DSwiss, Inc. at June 30, 2019 and 2018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December
31, 2018. In management’s opinion, all adjustments (consisting only of normal recurring adjustments) considered necessary
for a fair presentation to make our financial statements not misleading have been included. The results of operations for the
periods ended June 30, 2019 and 2018 presented are not necessarily indicative of the results to be expected for the full year.
The December 31, 2018 balance sheet has been derived from our audited financial statements included in our annual report on Form
10-K for the year ended December 31, 2018. We
have historically conducted our business through DSwiss Sdn Bhd, a private limited liability company, incorporated in Malaysia.
DSwiss Holding Limited, incorporated in Seychelles, is an investment holding company with 100% equity interest in DSwiss (HK)
Limited, a company incorporated in Hong Kong, which subsequent hold 100% equity interest in DSwiss Sdn. Bhd. On August 31, 2015,
DSwiss, Inc. was restructured to be the holding company parent to, and succeed to the operations of, DSwiss Holding Limited. The
former unit holder of DSwiss Holding Limited became the unit holder of DSwiss, Inc. and DSwiss Holding Limited became a wholly-owned
subsidiary of DSwiss, Inc. This transaction was accounted for as a transaction among entities under common control and the assets,
liabilities, revenues and expenses of DSwiss Holding Limited were carried over to and combined with DSwiss, Inc. at historical
cost, and as if the transfer occurred at the beginning of the period. Prior periods have been retrospectively adjusted for comparative
purposes. We
have invested in DSwiss Biotech Sdn Bhd, a Company incorporated in Malaysia, and owned 40% equity interest. We have invested in
DS Asia Co., Ltd, incorporated in Thailand, and owned 49% equity interest. We have incorporated a new company namely DSwiss International
Trading (Shenzhen) Limited in China, with 100% equity interest. The
Company, through its subsidiaries and its variable interest entities (“VIEs”), mainly supplies high quality beauty
products. Details of the Company’s subsidiaries and associates:
Company name Place and date of incorporation Particulars of issued Principal activities Proportional of ownership interest
1. DSwiss Holding Limited Seychelles, 1 share of ordinary share of US$1 each Investment holding 100 %
2. DSwiss (HK) Limited Hong Kong, 1 share of ordinary share of HK$1 each Supply of beauty products 100 %
3. DSwiss Sdn Bhd Malaysia, 2 shares of ordinary share of RM 1 each Supply of beauty products 100 %
4. DSwiss Biotech Sdn Bhd(1) Malaysia, 250,000 shares of ordinary share of RM 1 each Supply of biotech products 40 %
5. DS Asia Co., Ltd(1) (2) Thailand, 20,000 shares of ordinary share of THB 25 each Trading Beauty products 49 %
6. DSwiss International Trading (Shenzhen) Limited 德瑞絲國際貿易(深圳)有限公司 PRC, 413,392 shares of ordinary share of RMB 1 each Trading Beauty products 100 % (1)
Based on the contractual arrangements between the Company and other investors, the Company has the power to direct the relevant
activities of these entities unilaterally, and hence the Company has control over these entities. (2)
DS Asia Co., Ltd was being officially de-registered on April 5, 2019.</t>
  </si>
  <si>
    <t>Summary of Significant Accounting Policies</t>
  </si>
  <si>
    <t>2.
SUMMARY OF SIGNIFICANT ACCOUNTING POLICIES Basis
of presentation The
accompanying condensed consolidated financial statements are prepared in accordance with generally accepted accounting principles
in the United States of America (“US GAAP”). The
Company has adopted its fiscal year-end to be December 31. Basis
of consolidation The
condensed consolidated financial statements include the accounts of the Company, its subsidiaries and its VIEs in which the Company
is the primary beneficiary.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5, “Revenue Recognition” Revenue
from supplies of beauty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Shipping
and handling fees Shipping
and handling fees, if billed to customers, are included in revenue. Shipping and handling fees associated with inbound and outbound
freight are expensed as incurred and included in selling and distribution expenses. Shipping and handling fees are expensed as
incurred for the six months ended June 30, 2019 were $277, while for the six months ended June 30, 2018 were $1,150. Selling
and distribution expenses Selling
and distribution expenses are primarily comprised of travelling and accommodation, transportation fees such as petrol, toll and
parking and shipping and handling fees. Cash
and cash equivalents The
Company consider all highly liquid instruments with a maturity of six months or less at the time of issuance to be cash equivalent.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Property
and equipment Property
and equipment are stated at cost less accumulated depreciation and impairment. Depreciation of plant, equipment and software are
calculated on the straight-line method over their estimated useful lives or lease terms generally as follows:
Classification Estimated
useful lives
Computer
and software 5
years
Furniture
and fittings 5
years
Office
equipment 10
years
Motor
vehicle 5
years
Renovation 5
years Expenditures
for maintenance and repairs are expensed as incurred. Intangible
assets Intangible
assets are stated at cost less accumulated amortization. Intangible assets represented the registration costs of trademarks in
Hong Kong, China, and Malaysia, which are amortized on a straight-line basis over a useful life of five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as no impairment losses recorded on intangible assets for the six months ended June 30, 2019.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Hong Kong, and is expanding to China and Thailand. The Company is subject to
tax in these jurisdiction. As a result of its business activities, the Company will file tax returns that are subject to examination
by the foreign tax authority.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and VIEs in Malaysia, Hong Kong, China and Thailand maintains
their books and record in their local currency, Ringgits Malaysia (“RM”), Hong Kong Dollars (“HK$”), Chinese
Renminbi (“RMB”) and Thai Baht (“THB”)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HK$ into US$1, RMB into US$1 and THB into US$1 has been made at the following exchange rates for
the respective periods:
As of and for the six months ended
2019 2018
Period-end RM : US$1 exchange rate 4.13 4.03
Period-average RM : US$1 exchange rate 4.12 3.95
Period-end HK$ : US$1 exchange rate 7.81 7.85
Period-average HK$ : US$1 exchange rate 7.84 7.85
Period-end RMB : US$1 exchange rate 6.87 6.62
Period-average RMB : US$1 exchange rate 6.79 6.38
Period-end THB : US$1 exchange rate 30.71 33.02
Period-average THB : US$1 exchange rate 31.61 31.92 Fair
value of financial instruments: The
carrying value of the Company’s financial instruments: cash and cash equivalents, trade receivables, deposits, trade payable,
other payables, and accounts payable approximate at their fair values because of the short-term nature of these financial instruments. The
Company also follows the guidance of the ASC Topic 820-10, “ Fair Value Measurements and Disclosures Level
1 Level
2 Level
3 Segment
reporting ASC
Topic 280, “ Segment Reporting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si>
  <si>
    <t>VIE Structure and Arrangements</t>
  </si>
  <si>
    <t>Organization, Consolidation and Presentation of Financial Statements [Abstract]</t>
  </si>
  <si>
    <t>3.
VIE STRUCTURE AND ARRANGEMENTS On
June 27, 2016, DSwiss (HK) Limited (“DSHK”) entered into a Management Services Agreement (the “Management Services
Agreement I”) which entitles DSHK to substantially entitled to all of the economic benefits of DSwiss Biotech Sdn Bhd (“DSBT”)
in consideration of services provided by DSHK to DSBT. Pursuant to the Management Services Agreement I, DSHK has the exclusive
right to provide to DSBT management, financial and other services related to the operation of DSBT’s business, and DSBT
is required to take all commercially reasonable efforts to permit and facilitate the provision of the services provided by DSHK.
As compensation for providing the services, DSHK is entitled to receive a fee from DSBT, upon demand, equal to 100% of the annual
net profits of DSBT during the term of the Management Services Agreement I. DSHK may also request, on ad hoc basis, quarterly
payments of the aggregate fee, which payments will be credited against DSBT’s future payment obligations. The
Management Services Agreement I also provides DSHK, or its designee, with a right of first refusal to acquire all or any portion
of the equity of DSBT upon any proposal by the sole shareholder of DSBT to transfer such equity. In addition, at the sole discretion
of DSHK, DSBT is obligated to transfer to DSHK, or its designee, any part or all of the business, personnel, assets and operations
of DSBT which may be lawfully conducted, employed, owned or operated by DSHK, including: (a)
business opportunities presented to, or available to DSBT may be pursued and contracted for in the name of DSHK rather than DSBT,
and at its discretion, DSHK may employ the resources of DSBT to secure such opportunities; (b)
any tangible or intangible property of DSBT, any contractual rights, any personnel, and any other items or things of value held
by DSBT may be transferred to DSHK at book value; (c)
real property, personal or intangible property, personnel, services, equipment, supplies and any other items useful for the conduct
of the business may be obtained by DSHK by acquisition, lease, license or otherwise, and made available to DSBT on terms to be
determined by agreement between DSHK and DSBT; (d)
contracts entered into in the name of DSBT may be transferred to DSHK, or the work under such contracts may be subcontracted,
in whole or in part, to DSHK, on terms to be determined by agreement between DSHK and DSBT; and (e)
any changes to, or any expansion or contraction of, the business may be carried out in the exercise of the sole discretion of
DSHK, and in the name of and at the expense of, DSHK; provided, however, that none of the foregoing may cause or have the effect
of terminating (without being substantially replaced under the name of DSHK) or adversely affecting any license, permit or regulatory
status of DSBT. In
addition, DSHK entered into certain agreements with Jervey Choon, (the “DSBT shareholder”), including
(i) a
Call Option Agreement allowing DSHK to acquire the shares of DSBT as permitted by Malaysia laws;
(ii) a
Shareholders’ Voting Rights Proxy Agreement that provides DSHK with the voting rights of the DSBT; and
(ii) an
Equity Pledge Agreement that pledges the shares in DSBT. This
VIE structure provides DSHK, a wholly-owned subsidiary of DSwiss Holding Limited, which is the wholly-owned subsidiary of DSwiss
Inc, with control over the operations and benefits of DSBT without having a direct equity ownership in DSBT. On April 5, 2019, DS Asia Co., Ltd (“DSAC”),
which DSHK held 49% interest under VIE structure, was being officially liquidated.</t>
  </si>
  <si>
    <t>Stockholders' Equity</t>
  </si>
  <si>
    <t>Equity [Abstract]</t>
  </si>
  <si>
    <t>4.
STOCKHOLDERS’ EQUITY As
of June 30, 2019 and December 31, 2018, the Company had a total of 206,904,600 of its common stock issued and outstanding.
There are no shares of preferred stock issued and outstanding.</t>
  </si>
  <si>
    <t>Property and Equipment</t>
  </si>
  <si>
    <t>Property, Plant and Equipment [Abstract]</t>
  </si>
  <si>
    <t>5.
PROPERTY AND EQUIPMENT
June 30, 2019 December 31, 2018
Computers and software $ 91,239 $ 90,931
Furniture and fittings 6,144 6,144
Office equipment 9,586 9,586
Motor vehicles 79,054 79,054
Renovation 18,843 18,843
Total $ 204,866 $ 204,558
Accumulated depreciation (122,254 ) (110,844 )
Effect of translation exchange (758 ) (758 )
Property and equipment, net $ 81,854 $ 92,956 Depreciation
expense for the three months and six months ended June 30, 2019 were $ 7,266 and $11,410 respectively. Depreciation
expense for the three months and six months ended June 30, 2018 were $ 4,971 and $ 9,984 respectively.</t>
  </si>
  <si>
    <t>Intangible Assets</t>
  </si>
  <si>
    <t>Goodwill and Intangible Assets Disclosure [Abstract]</t>
  </si>
  <si>
    <t>6.
INTANGIBLE ASSETS
June
30, 2019 December
31, 2018
Trademarks $ 12,077 $ 12,077
Amortization (2,977 ) (2,194 )
Effect
of translation exchange (224 ) -
Intangible
assets, net $ 8,876 $ 9,883 Amortization for
the three months and six months ended June 30, 2019 was $ 200 and $783 respectively. Amortization for
the three months and six months ended June 30, 2018 was $ 180 and $382 respectively.</t>
  </si>
  <si>
    <t>Prepaid Expenses and Deposits</t>
  </si>
  <si>
    <t>Deferred Costs, Capitalized, Prepaid, and Other Assets Disclosure [Abstract]</t>
  </si>
  <si>
    <t xml:space="preserve">7.
PREPAID EXPENSES AND DEPOSITS
June 30, 2019 December 31, 2018
Prepaid expenses $ 562 $ 5,400
Deposits 21,835 35,353
Other receivable 5,624 20,150
Total prepaid expenses and deposits $ 28,021 $ 60,903 </t>
  </si>
  <si>
    <t>Inventory Disclosure [Abstract]</t>
  </si>
  <si>
    <t xml:space="preserve">8.
INVENTORIES
June 30, 2019 December 31, 2018
Finished goods, at cost $ 27,637 $ 15,137
Total inventories $ 27,637 $ 15,137 </t>
  </si>
  <si>
    <t>Other Payables and Accrued Liabilities</t>
  </si>
  <si>
    <t>Payables and Accruals [Abstract]</t>
  </si>
  <si>
    <t xml:space="preserve">9.
OTHER PAYABLES AND ACCRUED LIABILITIES
June 30, 2019 December 31, 2018
Other payables $ 89,011 $ 22,368
Accrued audit fees 4,036 16,500
Accrued other expenses 37,058 13,575
Accrued professional fees 2,031 532
Total payables and accrued liabilities $ 132,136 $ 52,975 </t>
  </si>
  <si>
    <t>Hire Purchase Creditor</t>
  </si>
  <si>
    <t>Leases [Abstract]</t>
  </si>
  <si>
    <t xml:space="preserve">10.
HIRE PURCHASE CREDITOR The
Company purchased a motor vehicle under a finance lease agreement with the effective interest rate of 2.38% per annum, due through
June, 2025, with principal and interest payable monthly. The obligation under the finance lease is as follows:
As of June 30, 2019 December 31, 2018
Finance lease $ 61,803 $ 64,952
Less: interest expense (8,755 ) (8,621 )
Net present value of finance lease 53,048 56,331
Current portion 7,829 7,561
Non-current portion 45,219 48,770
Total $ 53,048 $ 56,331 As
of June 30, 2019 the maturities of the finance lease for each of the years are as follows:
2019 $
3,862
2020 8,032
2021 8,438
2022 8,845
2023 9,111
2024 9,417
2025 5,343
Total $ 53,048 </t>
  </si>
  <si>
    <t>Income Taxes</t>
  </si>
  <si>
    <t>Income Tax Disclosure [Abstract]</t>
  </si>
  <si>
    <t>11.
INCOME TAXES For
the six months ended June 2019 and 2018, the local (United States) and foreign components of income/(loss) before income taxes
were comprised of the following:
2019 2018
Tax
jurisdictions from:
-
Local $ (18,884) $ (16,572 )
-
Foreign, representing
Seychelles (1,917) (1,778 )
Hong
Kong (105,872) (71,373 )
Malaysia (79,896) (68,359 )
PRC (12,235) (13,522 )
Thailand 1,531 (146 )
Loss
before income tax $ (217,273 ) $ (171,750 ) The
provision for income taxes consisted of the following:
2019 2018
Current:
-
Local $ - $ -
-
Foreign - -
Deferred:
-
Local - -
-
- -
Income
tax expense $ - $ - The
effective tax rate in the periods presented is the result of the mix of income earned in various tax jurisdictions that apply
a broad range of income tax rates. The Company has subsidiaries that operate in various countries: United States, Seychelles,
Hong Kong, Malaysia, PRC and Thailand that are subject to taxes in the jurisdictions in which they operate, as follows: United
States of America The
Company is registered in the State of Nevada and is subject to the tax laws of the United States of America. As of June 30,
2019, the operations in the United States of America incurred $307,257 of cumulative net operating losses which can be carried
forward to offset future taxable income. The net operating loss carryforwards begin to expire in 2038, if unutilized. The Company
has provided for a full valuation allowance of $64,524 against the deferred tax assets on the expected future tax benefits from
the net operating loss carryforwards as the management believes it is more likely than not that these assets will not be realized
in the future. Seychelles Under
the current laws of the Seychelles, DSwiss Holding Limited is registered as an international business company which governs by
the International Business Companies Act of Seychelles and there is no income tax charged in Seychelles. Hong
Kong DSwiss
(HK) Limited is subject to Hong Kong Profits Tax, which is charged at the statutory income rate of 16.5% on its assessable income. Malaysia DSwiss
Sdn Bhd and DSwiss Biotech Sdn Bhd are subject to Malaysia Corporate Tax, which is charged at the statutory income rate range
from 18% to 24% on its assessable income. PRC DSwiss
International Trading (Shenzhen) Limited is operating in the PRC subject to the Corporate Income Tax governed by the Income Tax
Law of the People’s Republic of China with a unified statutory income tax rate of 25%. Thailand DS
Asia Co., Ltd is subject to the Corporate Income Tax governed by the Thailand Revenue Department. Companies and juristic partnerships
with a paid-in capital not exceeding 5 million Thai baht (THB) at the end of any accounting period and income from the sale of
goods and/or the provision of services not exceeding THB 30 million in any accounting period will be subject to tax range from
0% - 20%.</t>
  </si>
  <si>
    <t>Concentrations of Risk</t>
  </si>
  <si>
    <t>Risks and Uncertainties [Abstract]</t>
  </si>
  <si>
    <t>12.
CONCENTRATIONS OF RISK The
Company is exposed to the following concentrations of risk: (a)
Major customers For
three months ended June 30, 2019 and 2018, the customers who accounted for 10% or more of the Company’s revenues and its
accounts receivable balance at period-end are presented as follows:
2019 2018 2019 2018 2019 2018
Revenues Percentage
of Accounts
receivable,
Customer A $ - $ 96,772 - 86 % $ - -
Customer B $ 4,305 $ - 17 % - $ - -
Customer C $ 13,540 $ - 52 % - $ - -
$ 17,845 $ 96,772 68 % 86 % $ - - For six months ended June 30, 2019 and
2018, the customers who accounted for 10% or more of the Company’s revenues and its accounts receivable balance at period-end
are presented as follows:
2019 2018 2019 2018 2019 2018
Revenues Percentage of Accounts receivable,
Customer A $ - $ 96,772 - 64 % $ - -
Customer B $ 4,305 $ - 10 % - $ - -
Customer C $ 13,540 $ - 31 % - $ - -
$ 17,845 $ 96,772 41 % 64 % $ - - (b)
Major vendors For
three months ended June 30, 2019 and 2018, the vendors who accounted for 10% or more of the Company’s purchases and its
accounts payable balance at period-end are presented as follows:
2019 2018 2019 2018 2019 2018
Purchase Percentage of Accounts payable,
Vendor A $ - $ 17,856 - 52 % $ - -
Vendor B $ 2,370 $ 10,460 90 % 30 % $ - -
$ 2,370 $ 28,316 90 % 82 % $ - - For
six months ended June 30, 2019 and 2018, the vendors who accounted for 10% or more of the Company’s purchases and its outstanding
payable balance at period-end are presented as follows:
For six months ended June
30
2019 2018 2019 2018 2019 2018
Purchase Percentage of Accounts payable,
Vendor A $ 6,177 $ 17,856 70 % 36 % $ - -
Vendor B $ 2,370 $ 13,033 27 % 26 % $ - -
$ 8,547 $ 30,889 97 % 62 % $ - - All
vendors are located in Malaysia. (c)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to US$, HK$ converted into US$, RMB converted into US$ and THB converted
into US$ on that date. The exchange rate could fluctuate depending on changes in political and economic environments without notice.</t>
  </si>
  <si>
    <t>Commitments and Contingencies</t>
  </si>
  <si>
    <t>Commitments and Contingencies Disclosure [Abstract]</t>
  </si>
  <si>
    <t>13.
COMMITMENTS AND CONTINGENCIES (a)
Rent expenses For
six months ended June 30, 2019 and 2018, the Company has incurred rent expenses solely for the office premises in Malaysia on
a monthly basis as follows:
Six months ended Six months ended
June 30, 2019 June 30, 2018
Rent Expenses $ 24,373 $ 4,092
$ 24,373 $ 4,092 (b)
Rent prepayment and deposit
As at As at
June 30, 2019 Dec 31, 2018
Rent Prepayment (1) $ - $ 665
Rent Deposit (2) 16,242 16,418
$ 16,242 $ 17,083 (1)
Rent prepayment solely for the office premises in Malaysia and due under a cancellable operating lease in the next twelve months
for Malaysia office premises. (2)
Rent deposit is refundable upon maturity of tenancy agreement and pre-maturity cancellation will be forfeited.</t>
  </si>
  <si>
    <t>Subsequent Events</t>
  </si>
  <si>
    <t>Subsequent Events [Abstract]</t>
  </si>
  <si>
    <t>14.
SUBSEQUENT EVENTS In
accordance with ASC Topic 855, “Subsequent Events “, which establishes general standards of accounting for and disclosure
of events that occur after the balance sheet date but before financial statements are issued, the Company has evaluated all events
or transactions that occurred after June 30, 2019 up through the date was the Company presented these unaudited condensed financial
statements.</t>
  </si>
  <si>
    <t>Summary of Significant Accounting Policies (Policies)</t>
  </si>
  <si>
    <t>Basis of Presentation</t>
  </si>
  <si>
    <t>Basis
of presentation The
accompanying condensed consolidated financial statements are prepared in accordance with generally accepted accounting principles
in the United States of America (“US GAAP”). The
Company has adopted its fiscal year-end to be December 31.</t>
  </si>
  <si>
    <t>Basis of Consolidation</t>
  </si>
  <si>
    <t>Basis
of consolidation The
condensed consolidated financial statements include the accounts of the Company, its subsidiaries and its VIEs in which the Company
is the primary beneficiary. All inter-company accounts and transactions have been eliminated upon consolidation.</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si>
  <si>
    <t>Revenue Recognition</t>
  </si>
  <si>
    <t>Revenue
recognition In
accordance with Financial Accounting Standards Board (“FASB”) Accounting Standards Codification (“ASC”)
Topic 605, “Revenue Recognition” Revenue
from supplies of beauty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t>
  </si>
  <si>
    <t>Cost of Revenue</t>
  </si>
  <si>
    <t>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t>
  </si>
  <si>
    <t>Shipping and Handling Fees</t>
  </si>
  <si>
    <t>Shipping
and handling fees Shipping
and handling fees, if billed to customers, are included in revenue. Shipping and handling fees associated with inbound and outbound
freight are expensed as incurred and included in selling and distribution expenses. Shipping and handling fees are expensed as
incurred for the six months ended June 30, 2019 were $277, while for the six months ended June 30, 2018 were $1,150.</t>
  </si>
  <si>
    <t>Selling and Distribution Expenses</t>
  </si>
  <si>
    <t>Selling
and distribution expenses Selling
and distribution expenses are primarily comprised of travelling and accommodation, transportation fees such as petrol, toll and
parking and shipping and handling fees.</t>
  </si>
  <si>
    <t>Cash and Cash Equivalents</t>
  </si>
  <si>
    <t>Cash
and cash equivalents The
Company consider all highly liquid instruments with a maturity of six months or less at the time of issuance to be cash equivalent.</t>
  </si>
  <si>
    <t>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t>
  </si>
  <si>
    <t>Property
and equipment Property
and equipment are stated at cost less accumulated depreciation and impairment. Depreciation of plant, equipment and software are
calculated on the straight-line method over their estimated useful lives or lease terms generally as follows:
Classification Estimated
useful lives
Computer
and software 5
years
Furniture
and fittings 5
years
Office
equipment 10
years
Motor
vehicle 5
years
Renovation 5
years Expenditures
for maintenance and repairs are expensed as incurred.</t>
  </si>
  <si>
    <t>Intangible
assets Intangible
assets are stated at cost less accumulated amortization. Intangible assets represented the registration costs of trademarks in
Hong Kong, China, and Malaysia, which are amortized on a straight-line basis over a useful life of five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as no impairment losses recorded on intangible assets for the six months ended June 30, 2019.</t>
  </si>
  <si>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Hong Kong, and is expanding to China and Thailand. The Company is subject to
tax in these jurisdiction. As a result of its business activities, the Company will file tax returns that are subject to examination
by the foreign tax authority.</t>
  </si>
  <si>
    <t>Net Income/(Loss) Per Share</t>
  </si>
  <si>
    <t>Net
income/(loss) per share The
Company calculates net income/(loss) per share in accordance with ASC Topic 260, “Earnings per Shar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and VIEs in Malaysia, Hong Kong, China and Thailand maintains
their books and record in their local currency, Ringgits Malaysia (“RM”), Hong Kong Dollars (“HK$”), Chinese
Renminbi (“RMB”) and Thai Baht (“THB”)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HK$ into US$1, RMB into US$1 and THB into US$1 has been made at the following exchange rates for
the respective periods:
As of and for the six months ended
2019 2018
Period-end RM : US$1 exchange rate 4.13 4.03
Period-average RM : US$1 exchange rate 4.12 3.95
Period-end HK$ : US$1 exchange rate 7.81 7.85
Period-average HK$ : US$1 exchange rate 7.84 7.85
Period-end RMB : US$1 exchange rate 6.87 6.62
Period-average RMB : US$1 exchange rate 6.79 6.38
Period-end THB : US$1 exchange rate 30.71 33.02
Period-average THB : US$1 exchange rate 31.61 31.92 </t>
  </si>
  <si>
    <t>Fair Value of Financial Instruments</t>
  </si>
  <si>
    <t>Fair
value of financial instruments: The
carrying value of the Company’s financial instruments: cash and cash equivalents, trade receivables, deposits, trade payable,
other payables, and accounts payable approximate at their fair values because of the short-term nature of these financial instruments. The
Company also follows the guidance of the ASC Topic 820-10, “ Fair Value Measurements and Disclosures Level
1 Level
2 Level
3</t>
  </si>
  <si>
    <t>Segment Reporting</t>
  </si>
  <si>
    <t>Segment
reporting ASC
Topic 280, “ Segment Reporting</t>
  </si>
  <si>
    <t>Recent Accounting Pronouncements</t>
  </si>
  <si>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si>
  <si>
    <t>Description of Business and Organization (Tables)</t>
  </si>
  <si>
    <t>Schedule of Variable Interest Entity</t>
  </si>
  <si>
    <t>The
Company, through its subsidiaries and its variable interest entities (“VIEs”), mainly supplies high quality beauty
products. Details of the Company’s subsidiaries and associates:
Company name Place and date of incorporation Particulars of issued Principal activities Proportional of ownership interest
1. DSwiss Holding Limited Seychelles, 1 share of ordinary share of US$1 each Investment holding 100 %
2. DSwiss (HK) Limited Hong Kong, 1 share of ordinary share of HK$1 each Supply of beauty products 100 %
3. DSwiss Sdn Bhd Malaysia, 2 shares of ordinary share of RM 1 each Supply of beauty products 100 %
4. DSwiss Biotech Sdn Bhd(1) Malaysia, 250,000 shares of ordinary share of RM 1 each Supply of biotech products 40 %
5. DS Asia Co., Ltd(1) (2) Thailand, 20,000 shares of ordinary share of THB 25 each Trading Beauty products 49 %
6. DSwiss International Trading (Shenzhen) Limited 德瑞絲國際貿易(深圳)有限公司 PRC, 413,392 shares of ordinary share of RMB 1 each Trading Beauty products 100 % (1)
Based on the contractual arrangements between the Company and other investors, the Company has the power to direct the relevant
activities of these entities unilaterally, and hence the Company has control over these entities. (2)
DS Asia Co., Ltd was being officially de-registered on April 5, 2019.</t>
  </si>
  <si>
    <t>Summary of Significant Accounting Policies (Tables)</t>
  </si>
  <si>
    <t>Summary of Property and Equipment Useful Life</t>
  </si>
  <si>
    <t>Depreciation of plant, equipment and software are
calculated on the straight-line method over their estimated useful lives or lease terms generally as follows:
Classification Estimated
useful lives
Computer
and software 5
years
Furniture
and fittings 5
years
Office
equipment 10
years
Motor
vehicle 5
years
Renovation 5
years</t>
  </si>
  <si>
    <t>Schedule of Foreign Currencies Translation</t>
  </si>
  <si>
    <t xml:space="preserve">Translation
of amounts from RM into US$1, HK$ into US$1, RMB into US$1 and THB into US$1 has been made at the following exchange rates for
the respective periods:
As of and for the six months ended
2019 2018
Period-end RM : US$1 exchange rate 4.13 4.03
Period-average RM : US$1 exchange rate 4.12 3.95
Period-end HK$ : US$1 exchange rate 7.81 7.85
Period-average HK$ : US$1 exchange rate 7.84 7.85
Period-end RMB : US$1 exchange rate 6.87 6.62
Period-average RMB : US$1 exchange rate 6.79 6.38
Period-end THB : US$1 exchange rate 30.71 33.02
Period-average THB : US$1 exchange rate 31.61 31.92 </t>
  </si>
  <si>
    <t>Property and Equipment (Tables)</t>
  </si>
  <si>
    <t>Schedule of Property and Equipment</t>
  </si>
  <si>
    <t xml:space="preserve"> June 30, 2019 December 31, 2018
Computers and software $ 91,239 $ 90,931
Furniture and fittings 6,144 6,144
Office equipment 9,586 9,586
Motor vehicles 79,054 79,054
Renovation 18,843 18,843
Total $ 204,866 $ 204,558
Accumulated depreciation (122,254 ) (110,844 )
Effect of translation exchange (758 ) (758 )
Property and equipment, net $ 81,854 $ 92,956 </t>
  </si>
  <si>
    <t>Intangible Assets (Tables)</t>
  </si>
  <si>
    <t>Schedule of Intangible Assets</t>
  </si>
  <si>
    <t xml:space="preserve"> June
30, 2019 December
31, 2018
Trademarks $ 12,077 $ 12,077
Amortization (2,977 ) (2,194 )
Effect
of translation exchange (224 ) -
Intangible
assets, net $ 8,876 $ 9,883</t>
  </si>
  <si>
    <t>Prepaid Expenses and Deposits (Tables)</t>
  </si>
  <si>
    <t>Schedule of Prepaid Expenses and Deposits</t>
  </si>
  <si>
    <t xml:space="preserve"> June 30, 2019 December 31, 2018
Prepaid expenses $ 562 $ 5,400
Deposits 21,835 35,353
Other receivable 5,624 20,150
Total prepaid expenses and deposits $ 28,021 $ 60,903 </t>
  </si>
  <si>
    <t>Inventories (Tables)</t>
  </si>
  <si>
    <t>Schedule of Inventories</t>
  </si>
  <si>
    <t xml:space="preserve"> June 30, 2019 December 31, 2018
Finished goods, at cost $ 27,637 $ 15,137
Total inventories $ 27,637 $ 15,137 </t>
  </si>
  <si>
    <t>Other Payables and Accrued Liabilities (Tables)</t>
  </si>
  <si>
    <t>Schedule of Other Payables and Accrued Liabilities</t>
  </si>
  <si>
    <t xml:space="preserve"> June 30, 2019 December 31, 2018
Other payables $ 89,011 $ 22,368
Accrued audit fees 4,036 16,500
Accrued other expenses 37,058 13,575
Accrued professional fees 2,031 532
Total payables and accrued liabilities $ 132,136 $ 52,975 </t>
  </si>
  <si>
    <t>Hire Purchase Creditor (Tables)</t>
  </si>
  <si>
    <t>Schedule of Obligation Under Finance Lease</t>
  </si>
  <si>
    <t xml:space="preserve">The
Company purchased a motor vehicle under a finance lease agreement with the effective interest rate of 2.38% per annum, due through
June, 2025, with principal and interest payable monthly. The obligation under the finance lease is as follows:
As of June 30, 2019 December 31, 2018
Finance lease $ 61,803 $ 64,952
Less: interest expense (8,755 ) (8,621 )
Net present value of finance lease 53,048 56,331
Current portion 7,829 7,561
Non-current portion 45,219 48,770
Total $ 53,048 $ 56,331 </t>
  </si>
  <si>
    <t>Schedule of Maturities of Finance Lease</t>
  </si>
  <si>
    <t xml:space="preserve">As
of June 30, 2019 the maturities of the finance lease for each of the years are as follows:
2019 $
3,862
2020 8,032
2021 8,438
2022 8,845
2023 9,111
2024 9,417
2025 5,343
Total $ 53,048 </t>
  </si>
  <si>
    <t>Income Taxes (Tables)</t>
  </si>
  <si>
    <t>Schedule of Components of Income Loss Before Income Taxes</t>
  </si>
  <si>
    <t>For
the six months ended June 2019 and 2018, the local (United States) and foreign components of income/(loss) before income taxes
were comprised of the following:
2019 2018
Tax
jurisdictions from:
-
Local $ (18,884) $ (16,572 )
-
Foreign, representing
Seychelles (1,917) (1,778 )
Hong
Kong (105,872) (71,373 )
Malaysia (79,896) (68,359 )
PRC (12,235) (13,522 )
Thailand 1,531 (146 )
Loss
before income tax $ (217,273 ) $ (171,750 )</t>
  </si>
  <si>
    <t>Schedule of Provision for Income Taxes</t>
  </si>
  <si>
    <t xml:space="preserve">The
provision for income taxes consisted of the following:
2019 2018
Current:
-
Local $ - $ -
-
Foreign - -
Deferred:
-
Local - -
-
- -
Income
tax expense $ - $ - </t>
  </si>
  <si>
    <t>Concentrations of Risk (Tables)</t>
  </si>
  <si>
    <t>Schedule of Concentrations of Risk</t>
  </si>
  <si>
    <t xml:space="preserve">For
three months ended June 30, 2019 and 2018, the customers who accounted for 10% or more of the Company’s revenues and its
accounts receivable balance at period-end are presented as follows:
2019 2018 2019 2018 2019 2018
Revenues Percentage
of Accounts
receivable,
Customer A $ - $ 96,772 - 86 % $ - -
Customer B $ 4,305 $ - 17 % - $ - -
Customer C $ 13,540 $ - 52 % - $ - -
$ 17,845 $ 96,772 68 % 86 % $ - - For six months ended June 30, 2019 and
2018, the customers who accounted for 10% or more of the Company’s revenues and its accounts receivable balance at period-end
are presented as follows:
2019 2018 2019 2018 2019 2018
Revenues Percentage of Accounts receivable,
Customer A $ - $ 96,772 - 64 % $ - -
Customer B $ 4,305 $ - 10 % - $ - -
Customer C $ 13,540 $ - 31 % - $ - -
$ 17,845 $ 96,772 41 % 64 % $ - - (b)
Major vendors For
three months ended June 30, 2019 and 2018, the vendors who accounted for 10% or more of the Company’s purchases and its
accounts payable balance at period-end are presented as follows:
2019 2018 2019 2018 2019 2018
Purchase Percentage of Accounts payable,
Vendor A $ - $ 17,856 - 52 % $ - -
Vendor B $ 2,370 $ 10,460 90 % 30 % $ - -
$ 2,370 $ 28,316 90 % 82 % $ - - For
six months ended June 30, 2019 and 2018, the vendors who accounted for 10% or more of the Company’s purchases and its outstanding
payable balance at period-end are presented as follows:
For six months ended June
30
2019 2018 2019 2018 2019 2018
Purchase Percentage of Accounts payable,
Vendor A $ 6,177 $ 17,856 70 % 36 % $ - -
Vendor B $ 2,370 $ 13,033 27 % 26 % $ - -
$ 8,547 $ 30,889 97 % 62 % $ - - </t>
  </si>
  <si>
    <t>Commitments and Contingencies (Tables)</t>
  </si>
  <si>
    <t>Schedule of Rent Expenses</t>
  </si>
  <si>
    <t xml:space="preserve">For
six months ended June 30, 2019 and 2018, the Company has incurred rent expenses solely for the office premises in Malaysia on
a monthly basis as follows:
Six months ended Six months ended
June 30, 2019 June 30, 2018
Rent Expenses $ 24,373 $ 4,092
$ 24,373 $ 4,092 </t>
  </si>
  <si>
    <t>Schedule of Prepayment and Deposit of Rent</t>
  </si>
  <si>
    <t>Rent prepayment and deposit
As at As at
June 30, 2019 Dec 31, 2018
Rent Prepayment (1) $ - $ 665
Rent Deposit (2) 16,242 16,418
$ 16,242 $ 17,083 (1)
Rent prepayment solely for the office premises in Malaysia and due under a cancellable operating lease in the next twelve months
for Malaysia office premises. (2)
Rent deposit is refundable upon maturity of tenancy agreement and pre-maturity cancellation will be forfeited.</t>
  </si>
  <si>
    <t>Description of Business and Organization (Details Narrative)</t>
  </si>
  <si>
    <t>Apr. 05, 2019</t>
  </si>
  <si>
    <t>DSwiss Biotech Sdn, Bhd [Member] | Malaysia [Member]</t>
  </si>
  <si>
    <t>Equity ownership interest rate percentage</t>
  </si>
  <si>
    <t>40.00%</t>
  </si>
  <si>
    <t>DS Asia Co., Ltd [Member]</t>
  </si>
  <si>
    <t>49.00%</t>
  </si>
  <si>
    <t>DS Asia Co., Ltd [Member] | Thailand [Member]</t>
  </si>
  <si>
    <t>DSwiss International Trading (Shenzhen) Limited [Member] | China [Member]</t>
  </si>
  <si>
    <t>100.00%</t>
  </si>
  <si>
    <t>DSwiss Holding Limited [Member] | DSwiss HK Limited [Member] | Hong Kong [Member]</t>
  </si>
  <si>
    <t>DSwiss Holding Limited [Member] | DSwiss Sdn Bhd [Member] | Malaysia [Member]</t>
  </si>
  <si>
    <t>Description of Business and Organization - Schedule of Variable Interest Entity (Details)</t>
  </si>
  <si>
    <t>DSwiss Holding Limited [Member]</t>
  </si>
  <si>
    <t>Company name</t>
  </si>
  <si>
    <t>DSwiss Holding Limited</t>
  </si>
  <si>
    <t>Place and date of incorporation</t>
  </si>
  <si>
    <t xml:space="preserve">Seychelles, May 28, 2015 </t>
  </si>
  <si>
    <t>Particulars of issued capital</t>
  </si>
  <si>
    <t>1 share of ordinary share of US$1 each</t>
  </si>
  <si>
    <t>Principal activities</t>
  </si>
  <si>
    <t>Investment holding</t>
  </si>
  <si>
    <t>Proportional of ownership interest and voting power held</t>
  </si>
  <si>
    <t>DSwiss HK Limited [Member]</t>
  </si>
  <si>
    <t>DSwiss (HK) Limited</t>
  </si>
  <si>
    <t>Hong Kong, May 28, 2015</t>
  </si>
  <si>
    <t>1 share of ordinary share of HK$1 each</t>
  </si>
  <si>
    <t>Supply of beauty products</t>
  </si>
  <si>
    <t>DSwiss Sdn Bhd [Member]</t>
  </si>
  <si>
    <t>DSwiss Sdn Bhd</t>
  </si>
  <si>
    <t xml:space="preserve">Malaysia, June 10, 2011 </t>
  </si>
  <si>
    <t>2 shares of ordinary share of RM 1 each</t>
  </si>
  <si>
    <t>DSwiss Biotech Sdn Bhd [Member]</t>
  </si>
  <si>
    <t>DSwiss Biotech Sdn Bhd</t>
  </si>
  <si>
    <t>[1]</t>
  </si>
  <si>
    <t>Malaysia, March 17, 2016</t>
  </si>
  <si>
    <t>250,000 shares of ordinary share of RM 1 each</t>
  </si>
  <si>
    <t>Supply of biotech products</t>
  </si>
  <si>
    <t xml:space="preserve">DS Asia Co., Ltd </t>
  </si>
  <si>
    <t>[1],[2]</t>
  </si>
  <si>
    <t>Thailand, April 27, 2016</t>
  </si>
  <si>
    <t>20,000 shares of ordinary share of THB 25 each</t>
  </si>
  <si>
    <t>Trading Beauty products</t>
  </si>
  <si>
    <t>DSwiss International Trading (Shenzhen) Limited [Member]</t>
  </si>
  <si>
    <t>DSwiss International Trading (Shenzhen) Limited</t>
  </si>
  <si>
    <t>PRC, June 21, 2016</t>
  </si>
  <si>
    <t>413,392 shares of ordinary share of RMB 1 each</t>
  </si>
  <si>
    <t>Based on the contractual arrangements between the Company and other investors, the Company has the power to direct the relevant activities of these entities unilaterally, and hence the Company has control over these entities.</t>
  </si>
  <si>
    <t>[2]</t>
  </si>
  <si>
    <t>DS Asia Co., Ltd was being officially de-registered on April 5, 2019.</t>
  </si>
  <si>
    <t>Summary of Significant Accounting Policies (Details Narrative)</t>
  </si>
  <si>
    <t>Jun. 30, 2019USD ($)Integer</t>
  </si>
  <si>
    <t>Jun. 30, 2018USD ($)</t>
  </si>
  <si>
    <t>Shipping and handling fees</t>
  </si>
  <si>
    <t>Finite-lived intangible asset, useful life</t>
  </si>
  <si>
    <t>5 years</t>
  </si>
  <si>
    <t>Impairment losses</t>
  </si>
  <si>
    <t>Minimum percentage of income tax benefit</t>
  </si>
  <si>
    <t xml:space="preserve">greater than 50% </t>
  </si>
  <si>
    <t>Number of reportable segments | Integer</t>
  </si>
  <si>
    <t>Summary of Significant Accounting Policies - Summary of Property and Equipment Useful Life (Details)</t>
  </si>
  <si>
    <t>Computers and Software [Member]</t>
  </si>
  <si>
    <t>Property, Plant and Equipment [Line Items]</t>
  </si>
  <si>
    <t>Property and equipment estimated useful lives</t>
  </si>
  <si>
    <t>Furniture and Fittings [Member]</t>
  </si>
  <si>
    <t>Office Equipment [Member]</t>
  </si>
  <si>
    <t>10 years</t>
  </si>
  <si>
    <t>Motor Vehicle [Member]</t>
  </si>
  <si>
    <t>Renovation [Member]</t>
  </si>
  <si>
    <t>Summary of Significant Accounting Policies - Schedule of Foreign Currencies Translation (Details)</t>
  </si>
  <si>
    <t>Period-End RM [Member]</t>
  </si>
  <si>
    <t>Foreign currency exchange rate, translation</t>
  </si>
  <si>
    <t>Period-Average RM [Member]</t>
  </si>
  <si>
    <t>Period-End HK [Member]</t>
  </si>
  <si>
    <t>Period-Average HK [Member]</t>
  </si>
  <si>
    <t>Period-End RMB [Member]</t>
  </si>
  <si>
    <t>Period-Average RMB [Member]</t>
  </si>
  <si>
    <t>Period-End THB [Member]</t>
  </si>
  <si>
    <t>Period-Average THB [Member]</t>
  </si>
  <si>
    <t>VIE Structure and Arrangements (Details Narrative)</t>
  </si>
  <si>
    <t>Jun. 27, 2016</t>
  </si>
  <si>
    <t>Ownership interest percentage</t>
  </si>
  <si>
    <t>Management Services Agreement I [Member]</t>
  </si>
  <si>
    <t>Percentage of annual net profit</t>
  </si>
  <si>
    <t>Stockholders' Equity (Details Narrative) - shares</t>
  </si>
  <si>
    <t>Common stock issued</t>
  </si>
  <si>
    <t>Common stock outstanding</t>
  </si>
  <si>
    <t>Property and Equipment (Details Narrative) - USD ($)</t>
  </si>
  <si>
    <t>Depreciation expense</t>
  </si>
  <si>
    <t>Property and Equipment - Schedule of Property and Equipment (Details) - USD ($)</t>
  </si>
  <si>
    <t>Accumulated depreciation</t>
  </si>
  <si>
    <t>Effect of translation exchange</t>
  </si>
  <si>
    <t>Motor Vehicles [Member]</t>
  </si>
  <si>
    <t>Intangible Assets (Details Narrative) - USD ($)</t>
  </si>
  <si>
    <t>Amortization of intangible assets</t>
  </si>
  <si>
    <t>Intangible Assets - Schedule of Intangible Assets (Details) - USD ($)</t>
  </si>
  <si>
    <t>Trademarks</t>
  </si>
  <si>
    <t>Amortization</t>
  </si>
  <si>
    <t>Prepaid Expenses and Deposits - Schedule of Prepaid Expenses and Deposits (Details) - USD ($)</t>
  </si>
  <si>
    <t>Prepaid expenses</t>
  </si>
  <si>
    <t>Deposits</t>
  </si>
  <si>
    <t>Other receivable</t>
  </si>
  <si>
    <t>Total prepaid expenses and deposits</t>
  </si>
  <si>
    <t>Inventories - Schedule of Inventories (Details) - USD ($)</t>
  </si>
  <si>
    <t>Finished goods, at cost</t>
  </si>
  <si>
    <t>Total inventories</t>
  </si>
  <si>
    <t>Other Payables and Accrued Liabilities - Schedule of Other Payables and Accrued Liabilities (Details) - USD ($)</t>
  </si>
  <si>
    <t>Other payables</t>
  </si>
  <si>
    <t>Accrued audit fees</t>
  </si>
  <si>
    <t>Accrued other expenses</t>
  </si>
  <si>
    <t>Accrued professional fees</t>
  </si>
  <si>
    <t>Total payables and accrued liabilities</t>
  </si>
  <si>
    <t>Hire Purchase Payables (Details Narrative) - Finance Lease Agreement [Member]</t>
  </si>
  <si>
    <t>Finance lease, effective interest rate percentage</t>
  </si>
  <si>
    <t>2.38%</t>
  </si>
  <si>
    <t>Finance lease, description</t>
  </si>
  <si>
    <t>The effective interest rate of 2.38% per annum, due through June, 2025, with principal and interest payable monthly.</t>
  </si>
  <si>
    <t>Hire Purchase Payables - Schedule of Obligation Under Finance Lease (Details) - USD ($)</t>
  </si>
  <si>
    <t>12 Months Ended</t>
  </si>
  <si>
    <t>Finance lease</t>
  </si>
  <si>
    <t>Less: interest expense</t>
  </si>
  <si>
    <t>Net present value of finance lease</t>
  </si>
  <si>
    <t>Current portion</t>
  </si>
  <si>
    <t>Non-current portion</t>
  </si>
  <si>
    <t>Hire purchase payables</t>
  </si>
  <si>
    <t>Hire Purchase Payables - Schedule of Maturities of Finance Lease (Details) - USD ($)</t>
  </si>
  <si>
    <t>2020</t>
  </si>
  <si>
    <t>2021</t>
  </si>
  <si>
    <t>2022</t>
  </si>
  <si>
    <t>2023</t>
  </si>
  <si>
    <t>2024</t>
  </si>
  <si>
    <t>2025</t>
  </si>
  <si>
    <t>Income Taxes (Details Narrative) - 6 months ended Jun. 30, 2019</t>
  </si>
  <si>
    <t>THB (฿)</t>
  </si>
  <si>
    <t>USD ($)</t>
  </si>
  <si>
    <t>Cumulative net operating loss carryforward | $</t>
  </si>
  <si>
    <t>Net operating loss carryforwards expiration date</t>
  </si>
  <si>
    <t>2038</t>
  </si>
  <si>
    <t>Valuation allowance of deferred tax assets | $</t>
  </si>
  <si>
    <t>DSwiss HK Limited [Member] | Hong Kong [Member]</t>
  </si>
  <si>
    <t>Percentage of statutory income rate</t>
  </si>
  <si>
    <t>16.50%</t>
  </si>
  <si>
    <t>DSwiss Sdn Bhd and DSwiss Biotech Sdn Bhd [Member] | Malaysia [Member] | Minimum [Member]</t>
  </si>
  <si>
    <t>18.00%</t>
  </si>
  <si>
    <t>DSwiss Sdn Bhd and DSwiss Biotech Sdn Bhd [Member] | Malaysia [Member] | Maximum [Member]</t>
  </si>
  <si>
    <t>24.00%</t>
  </si>
  <si>
    <t>25.00%</t>
  </si>
  <si>
    <t>DS Asia Co., Ltd [Member] | Malaysia [Member] | Minimum [Member]</t>
  </si>
  <si>
    <t>0.00%</t>
  </si>
  <si>
    <t>DS Asia Co., Ltd [Member] | Thailand [Member] | Maximum [Member]</t>
  </si>
  <si>
    <t>20.00%</t>
  </si>
  <si>
    <t>DS Asia Co., Ltd [Member] | Thailand [Member] | Maximum [Member] | Thai Baht [Member]</t>
  </si>
  <si>
    <t>Paid-in capital amount | ฿</t>
  </si>
  <si>
    <t>Income from sale of goods | ฿</t>
  </si>
  <si>
    <t>Income Taxes - Schedule of Components of Income Loss Before Income Taxes (Details) - USD ($)</t>
  </si>
  <si>
    <t>Tax jurisdictions from local</t>
  </si>
  <si>
    <t>Loss before income tax</t>
  </si>
  <si>
    <t>Seychelles [Member]</t>
  </si>
  <si>
    <t>Tax jurisdictions from foreign</t>
  </si>
  <si>
    <t>Hong Kong [Member]</t>
  </si>
  <si>
    <t>Malaysia [Member]</t>
  </si>
  <si>
    <t>People's Republic of China (PRC) [Member]</t>
  </si>
  <si>
    <t>Thailand [Member]</t>
  </si>
  <si>
    <t>Income Taxes - Schedule of Provision for Income Taxes (Details) - USD ($)</t>
  </si>
  <si>
    <t>Current: local</t>
  </si>
  <si>
    <t>Current: foreign</t>
  </si>
  <si>
    <t>Deferred: local</t>
  </si>
  <si>
    <t>Deferred: foreign</t>
  </si>
  <si>
    <t>Income tax expense</t>
  </si>
  <si>
    <t>Concentrations of Risk (Details Narrative)</t>
  </si>
  <si>
    <t>Customers [Member]</t>
  </si>
  <si>
    <t>Concentration risk percentage</t>
  </si>
  <si>
    <t>10.00%</t>
  </si>
  <si>
    <t>Vendors [Member]</t>
  </si>
  <si>
    <t>Concentrations of Risk - Schedule of Concentrations of Risk (Details) - USD ($)</t>
  </si>
  <si>
    <t>Revenues</t>
  </si>
  <si>
    <t>Major Customers [Member]</t>
  </si>
  <si>
    <t>Percentage of Revenues</t>
  </si>
  <si>
    <t>68.00%</t>
  </si>
  <si>
    <t>86.00%</t>
  </si>
  <si>
    <t>41.00%</t>
  </si>
  <si>
    <t>64.00%</t>
  </si>
  <si>
    <t>Accounts Receivable, Trade</t>
  </si>
  <si>
    <t>Major Customers [Member] | Customer A [Member]</t>
  </si>
  <si>
    <t>Major Customers [Member] | Customer B [Member]</t>
  </si>
  <si>
    <t>17.00%</t>
  </si>
  <si>
    <t>Major Customers [Member] | Customer C [Member]</t>
  </si>
  <si>
    <t>52.00%</t>
  </si>
  <si>
    <t>31.00%</t>
  </si>
  <si>
    <t>Major Vendors [Member]</t>
  </si>
  <si>
    <t>Purchases</t>
  </si>
  <si>
    <t>Percentage of Purchases</t>
  </si>
  <si>
    <t>90.00%</t>
  </si>
  <si>
    <t>82.00%</t>
  </si>
  <si>
    <t>97.00%</t>
  </si>
  <si>
    <t>62.00%</t>
  </si>
  <si>
    <t>Accounts Payable, Trade</t>
  </si>
  <si>
    <t>Major Vendors [Member] | Vendor A [Member]</t>
  </si>
  <si>
    <t>70.00%</t>
  </si>
  <si>
    <t>36.00%</t>
  </si>
  <si>
    <t>Major Vendors [Member] | Vendor B [Member]</t>
  </si>
  <si>
    <t>30.00%</t>
  </si>
  <si>
    <t>27.00%</t>
  </si>
  <si>
    <t>26.00%</t>
  </si>
  <si>
    <t>Commitments and Contingencies - Schedule of Rent Expenses (Details) - USD ($)</t>
  </si>
  <si>
    <t>Office Premises [Member] | Malaysia [Member]</t>
  </si>
  <si>
    <t>Rent Expenses</t>
  </si>
  <si>
    <t>Commitments and Contingencies - Schedule of Prepayment and Deposit of Rent (Details) - USD ($)</t>
  </si>
  <si>
    <t>Rent Prepayment</t>
  </si>
  <si>
    <t>Rent Deposit</t>
  </si>
  <si>
    <t>Prepayment and Deposit of Rent, Total</t>
  </si>
  <si>
    <t>Rent prepayment solely for the office premises in Malaysia and due under a cancellable operating lease in the next twelve months for Malaysia office premises.</t>
  </si>
  <si>
    <t>Rent deposit is refundable upon maturity of tenancy agreement and pre-maturity cancellation will be forfeit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206904600</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62</v>
      </c>
    </row>
    <row r="4" spans="1:2">
      <c r="A4" s="4" t="s">
        <v>4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83679</v>
      </c>
      <c r="C3" s="6" t="n">
        <v>188754</v>
      </c>
    </row>
    <row r="4" spans="1:3">
      <c r="A4" s="4" t="s">
        <v>37</v>
      </c>
      <c r="B4" s="5" t="n">
        <v>432</v>
      </c>
      <c r="C4" s="5" t="n">
        <v>11762</v>
      </c>
    </row>
    <row r="5" spans="1:3">
      <c r="A5" s="4" t="s">
        <v>38</v>
      </c>
      <c r="B5" s="5" t="n">
        <v>28021</v>
      </c>
      <c r="C5" s="5" t="n">
        <v>60903</v>
      </c>
    </row>
    <row r="6" spans="1:3">
      <c r="A6" s="4" t="s">
        <v>39</v>
      </c>
      <c r="B6" s="5" t="n">
        <v>1646</v>
      </c>
      <c r="C6" s="4" t="s">
        <v>40</v>
      </c>
    </row>
    <row r="7" spans="1:3">
      <c r="A7" s="4" t="s">
        <v>41</v>
      </c>
      <c r="B7" s="5" t="n">
        <v>27637</v>
      </c>
      <c r="C7" s="5" t="n">
        <v>15137</v>
      </c>
    </row>
    <row r="8" spans="1:3">
      <c r="A8" s="4" t="s">
        <v>42</v>
      </c>
      <c r="B8" s="5" t="n">
        <v>141415</v>
      </c>
      <c r="C8" s="5" t="n">
        <v>276556</v>
      </c>
    </row>
    <row r="9" spans="1:3">
      <c r="A9" s="3" t="s">
        <v>43</v>
      </c>
    </row>
    <row r="10" spans="1:3">
      <c r="A10" s="4" t="s">
        <v>44</v>
      </c>
      <c r="B10" s="5" t="n">
        <v>81854</v>
      </c>
      <c r="C10" s="5" t="n">
        <v>92956</v>
      </c>
    </row>
    <row r="11" spans="1:3">
      <c r="A11" s="4" t="s">
        <v>45</v>
      </c>
      <c r="B11" s="5" t="n">
        <v>8876</v>
      </c>
      <c r="C11" s="5" t="n">
        <v>9883</v>
      </c>
    </row>
    <row r="12" spans="1:3">
      <c r="A12" s="4" t="s">
        <v>46</v>
      </c>
      <c r="B12" s="5" t="n">
        <v>90730</v>
      </c>
      <c r="C12" s="5" t="n">
        <v>102839</v>
      </c>
    </row>
    <row r="13" spans="1:3">
      <c r="A13" s="4" t="s">
        <v>47</v>
      </c>
      <c r="B13" s="5" t="n">
        <v>232145</v>
      </c>
      <c r="C13" s="5" t="n">
        <v>379395</v>
      </c>
    </row>
    <row r="14" spans="1:3">
      <c r="A14" s="3" t="s">
        <v>48</v>
      </c>
    </row>
    <row r="15" spans="1:3">
      <c r="A15" s="4" t="s">
        <v>49</v>
      </c>
      <c r="B15" s="5" t="n">
        <v>24188</v>
      </c>
      <c r="C15" s="5" t="n">
        <v>27882</v>
      </c>
    </row>
    <row r="16" spans="1:3">
      <c r="A16" s="4" t="s">
        <v>50</v>
      </c>
      <c r="B16" s="5" t="n">
        <v>132136</v>
      </c>
      <c r="C16" s="5" t="n">
        <v>52975</v>
      </c>
    </row>
    <row r="17" spans="1:3">
      <c r="A17" s="4" t="s">
        <v>51</v>
      </c>
      <c r="B17" s="5" t="n">
        <v>7829</v>
      </c>
      <c r="C17" s="5" t="n">
        <v>7561</v>
      </c>
    </row>
    <row r="18" spans="1:3">
      <c r="A18" s="4" t="s">
        <v>52</v>
      </c>
      <c r="B18" s="5" t="n">
        <v>23436</v>
      </c>
      <c r="C18" s="5" t="n">
        <v>40476</v>
      </c>
    </row>
    <row r="19" spans="1:3">
      <c r="A19" s="4" t="s">
        <v>53</v>
      </c>
      <c r="B19" s="5" t="n">
        <v>187589</v>
      </c>
      <c r="C19" s="5" t="n">
        <v>128894</v>
      </c>
    </row>
    <row r="20" spans="1:3">
      <c r="A20" s="3" t="s">
        <v>54</v>
      </c>
    </row>
    <row r="21" spans="1:3">
      <c r="A21" s="4" t="s">
        <v>51</v>
      </c>
      <c r="B21" s="5" t="n">
        <v>45219</v>
      </c>
      <c r="C21" s="5" t="n">
        <v>48770</v>
      </c>
    </row>
    <row r="22" spans="1:3">
      <c r="A22" s="4" t="s">
        <v>55</v>
      </c>
      <c r="B22" s="5" t="n">
        <v>232808</v>
      </c>
      <c r="C22" s="5" t="n">
        <v>177664</v>
      </c>
    </row>
    <row r="23" spans="1:3">
      <c r="A23" s="3" t="s">
        <v>56</v>
      </c>
    </row>
    <row r="24" spans="1:3">
      <c r="A24" s="4" t="s">
        <v>57</v>
      </c>
      <c r="B24" s="4" t="s">
        <v>40</v>
      </c>
      <c r="C24" s="4" t="s">
        <v>40</v>
      </c>
    </row>
    <row r="25" spans="1:3">
      <c r="A25" s="4" t="s">
        <v>58</v>
      </c>
      <c r="B25" s="5" t="n">
        <v>20690</v>
      </c>
      <c r="C25" s="5" t="n">
        <v>20690</v>
      </c>
    </row>
    <row r="26" spans="1:3">
      <c r="A26" s="4" t="s">
        <v>59</v>
      </c>
      <c r="B26" s="5" t="n">
        <v>1395426</v>
      </c>
      <c r="C26" s="5" t="n">
        <v>1395426</v>
      </c>
    </row>
    <row r="27" spans="1:3">
      <c r="A27" s="4" t="s">
        <v>60</v>
      </c>
      <c r="B27" s="5" t="n">
        <v>-23088</v>
      </c>
      <c r="C27" s="5" t="n">
        <v>-21494</v>
      </c>
    </row>
    <row r="28" spans="1:3">
      <c r="A28" s="4" t="s">
        <v>61</v>
      </c>
      <c r="B28" s="5" t="n">
        <v>-1393701</v>
      </c>
      <c r="C28" s="5" t="n">
        <v>-1204947</v>
      </c>
    </row>
    <row r="29" spans="1:3">
      <c r="A29" s="4" t="s">
        <v>62</v>
      </c>
      <c r="B29" s="5" t="n">
        <v>-673</v>
      </c>
      <c r="C29" s="5" t="n">
        <v>189675</v>
      </c>
    </row>
    <row r="30" spans="1:3">
      <c r="A30" s="4" t="s">
        <v>63</v>
      </c>
      <c r="B30" s="5" t="n">
        <v>10</v>
      </c>
      <c r="C30" s="5" t="n">
        <v>12056</v>
      </c>
    </row>
    <row r="31" spans="1:3">
      <c r="A31" s="4" t="s">
        <v>64</v>
      </c>
      <c r="B31" s="5" t="n">
        <v>-663</v>
      </c>
      <c r="C31" s="5" t="n">
        <v>201731</v>
      </c>
    </row>
    <row r="32" spans="1:3">
      <c r="A32" s="4" t="s">
        <v>65</v>
      </c>
      <c r="B32" s="6" t="n">
        <v>232145</v>
      </c>
      <c r="C32" s="6" t="n">
        <v>379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3</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41</v>
      </c>
      <c r="B12" s="4" t="s">
        <v>199</v>
      </c>
    </row>
    <row r="13" spans="1:2">
      <c r="A13" s="4" t="s">
        <v>153</v>
      </c>
      <c r="B13" s="4" t="s">
        <v>200</v>
      </c>
    </row>
    <row r="14" spans="1:2">
      <c r="A14" s="4" t="s">
        <v>156</v>
      </c>
      <c r="B14" s="4" t="s">
        <v>201</v>
      </c>
    </row>
    <row r="15" spans="1:2">
      <c r="A15" s="4" t="s">
        <v>170</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4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4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54</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57</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160</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62</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165</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16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4</v>
      </c>
    </row>
    <row r="2" spans="1:3">
      <c r="A2" s="3" t="s">
        <v>67</v>
      </c>
    </row>
    <row r="3" spans="1:3">
      <c r="A3" s="4" t="s">
        <v>68</v>
      </c>
      <c r="B3" s="7" t="n">
        <v>0.0001</v>
      </c>
      <c r="C3" s="7" t="n">
        <v>0.0001</v>
      </c>
    </row>
    <row r="4" spans="1:3">
      <c r="A4" s="4" t="s">
        <v>69</v>
      </c>
      <c r="B4" s="5" t="n">
        <v>200000000</v>
      </c>
      <c r="C4" s="5" t="n">
        <v>200000000</v>
      </c>
    </row>
    <row r="5" spans="1:3">
      <c r="A5" s="4" t="s">
        <v>70</v>
      </c>
      <c r="B5" s="4" t="s">
        <v>40</v>
      </c>
      <c r="C5" s="4" t="s">
        <v>40</v>
      </c>
    </row>
    <row r="6" spans="1:3">
      <c r="A6" s="4" t="s">
        <v>71</v>
      </c>
      <c r="B6" s="4" t="s">
        <v>40</v>
      </c>
      <c r="C6" s="4" t="s">
        <v>40</v>
      </c>
    </row>
    <row r="7" spans="1:3">
      <c r="A7" s="4" t="s">
        <v>72</v>
      </c>
      <c r="B7" s="7" t="n">
        <v>0.0001</v>
      </c>
      <c r="C7" s="7" t="n">
        <v>0.0001</v>
      </c>
    </row>
    <row r="8" spans="1:3">
      <c r="A8" s="4" t="s">
        <v>73</v>
      </c>
      <c r="B8" s="5" t="n">
        <v>600000000</v>
      </c>
      <c r="C8" s="5" t="n">
        <v>600000000</v>
      </c>
    </row>
    <row r="9" spans="1:3">
      <c r="A9" s="4" t="s">
        <v>74</v>
      </c>
      <c r="B9" s="5" t="n">
        <v>206904600</v>
      </c>
      <c r="C9" s="5" t="n">
        <v>206904600</v>
      </c>
    </row>
    <row r="10" spans="1:3">
      <c r="A10" s="4" t="s">
        <v>75</v>
      </c>
      <c r="B10" s="5" t="n">
        <v>206904600</v>
      </c>
      <c r="C10" s="5" t="n">
        <v>206904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17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174</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5</v>
      </c>
    </row>
    <row r="2" spans="1:3">
      <c r="A2" s="4" t="s">
        <v>256</v>
      </c>
    </row>
    <row r="3" spans="1:3">
      <c r="A3" s="4" t="s">
        <v>257</v>
      </c>
      <c r="B3" s="4" t="s">
        <v>258</v>
      </c>
    </row>
    <row r="4" spans="1:3">
      <c r="A4" s="4" t="s">
        <v>259</v>
      </c>
    </row>
    <row r="5" spans="1:3">
      <c r="A5" s="4" t="s">
        <v>257</v>
      </c>
      <c r="C5" s="4" t="s">
        <v>260</v>
      </c>
    </row>
    <row r="6" spans="1:3">
      <c r="A6" s="4" t="s">
        <v>261</v>
      </c>
    </row>
    <row r="7" spans="1:3">
      <c r="A7" s="4" t="s">
        <v>257</v>
      </c>
      <c r="B7" s="4" t="s">
        <v>260</v>
      </c>
    </row>
    <row r="8" spans="1:3">
      <c r="A8" s="4" t="s">
        <v>262</v>
      </c>
    </row>
    <row r="9" spans="1:3">
      <c r="A9" s="4" t="s">
        <v>257</v>
      </c>
      <c r="B9" s="4" t="s">
        <v>263</v>
      </c>
    </row>
    <row r="10" spans="1:3">
      <c r="A10" s="4" t="s">
        <v>264</v>
      </c>
    </row>
    <row r="11" spans="1:3">
      <c r="A11" s="4" t="s">
        <v>257</v>
      </c>
      <c r="B11" s="4" t="s">
        <v>263</v>
      </c>
    </row>
    <row r="12" spans="1:3">
      <c r="A12" s="4" t="s">
        <v>265</v>
      </c>
    </row>
    <row r="13" spans="1:3">
      <c r="A13" s="4" t="s">
        <v>257</v>
      </c>
      <c r="B13" s="4" t="s">
        <v>2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266</v>
      </c>
      <c r="B1" s="2" t="s">
        <v>1</v>
      </c>
    </row>
    <row r="2" spans="1:3">
      <c r="B2" s="2" t="s">
        <v>2</v>
      </c>
    </row>
    <row r="3" spans="1:3">
      <c r="A3" s="4" t="s">
        <v>267</v>
      </c>
    </row>
    <row r="4" spans="1:3">
      <c r="A4" s="4" t="s">
        <v>268</v>
      </c>
      <c r="B4" s="4" t="s">
        <v>269</v>
      </c>
    </row>
    <row r="5" spans="1:3">
      <c r="A5" s="4" t="s">
        <v>270</v>
      </c>
      <c r="B5" s="4" t="s">
        <v>271</v>
      </c>
    </row>
    <row r="6" spans="1:3">
      <c r="A6" s="4" t="s">
        <v>272</v>
      </c>
      <c r="B6" s="4" t="s">
        <v>273</v>
      </c>
    </row>
    <row r="7" spans="1:3">
      <c r="A7" s="4" t="s">
        <v>274</v>
      </c>
      <c r="B7" s="4" t="s">
        <v>275</v>
      </c>
    </row>
    <row r="8" spans="1:3">
      <c r="A8" s="4" t="s">
        <v>276</v>
      </c>
      <c r="B8" s="4" t="s">
        <v>263</v>
      </c>
    </row>
    <row r="9" spans="1:3">
      <c r="A9" s="4" t="s">
        <v>277</v>
      </c>
    </row>
    <row r="10" spans="1:3">
      <c r="A10" s="4" t="s">
        <v>268</v>
      </c>
      <c r="B10" s="4" t="s">
        <v>278</v>
      </c>
    </row>
    <row r="11" spans="1:3">
      <c r="A11" s="4" t="s">
        <v>270</v>
      </c>
      <c r="B11" s="4" t="s">
        <v>279</v>
      </c>
    </row>
    <row r="12" spans="1:3">
      <c r="A12" s="4" t="s">
        <v>272</v>
      </c>
      <c r="B12" s="4" t="s">
        <v>280</v>
      </c>
    </row>
    <row r="13" spans="1:3">
      <c r="A13" s="4" t="s">
        <v>274</v>
      </c>
      <c r="B13" s="4" t="s">
        <v>281</v>
      </c>
    </row>
    <row r="14" spans="1:3">
      <c r="A14" s="4" t="s">
        <v>276</v>
      </c>
      <c r="B14" s="4" t="s">
        <v>263</v>
      </c>
    </row>
    <row r="15" spans="1:3">
      <c r="A15" s="4" t="s">
        <v>282</v>
      </c>
    </row>
    <row r="16" spans="1:3">
      <c r="A16" s="4" t="s">
        <v>268</v>
      </c>
      <c r="B16" s="4" t="s">
        <v>283</v>
      </c>
    </row>
    <row r="17" spans="1:3">
      <c r="A17" s="4" t="s">
        <v>270</v>
      </c>
      <c r="B17" s="4" t="s">
        <v>284</v>
      </c>
    </row>
    <row r="18" spans="1:3">
      <c r="A18" s="4" t="s">
        <v>272</v>
      </c>
      <c r="B18" s="4" t="s">
        <v>285</v>
      </c>
    </row>
    <row r="19" spans="1:3">
      <c r="A19" s="4" t="s">
        <v>274</v>
      </c>
      <c r="B19" s="4" t="s">
        <v>281</v>
      </c>
    </row>
    <row r="20" spans="1:3">
      <c r="A20" s="4" t="s">
        <v>276</v>
      </c>
      <c r="B20" s="4" t="s">
        <v>263</v>
      </c>
    </row>
    <row r="21" spans="1:3">
      <c r="A21" s="4" t="s">
        <v>286</v>
      </c>
    </row>
    <row r="22" spans="1:3">
      <c r="A22" s="4" t="s">
        <v>268</v>
      </c>
      <c r="B22" s="4" t="s">
        <v>287</v>
      </c>
      <c r="C22" s="4" t="s">
        <v>288</v>
      </c>
    </row>
    <row r="23" spans="1:3">
      <c r="A23" s="4" t="s">
        <v>270</v>
      </c>
      <c r="B23" s="4" t="s">
        <v>289</v>
      </c>
    </row>
    <row r="24" spans="1:3">
      <c r="A24" s="4" t="s">
        <v>272</v>
      </c>
      <c r="B24" s="4" t="s">
        <v>290</v>
      </c>
    </row>
    <row r="25" spans="1:3">
      <c r="A25" s="4" t="s">
        <v>274</v>
      </c>
      <c r="B25" s="4" t="s">
        <v>291</v>
      </c>
    </row>
    <row r="26" spans="1:3">
      <c r="A26" s="4" t="s">
        <v>276</v>
      </c>
      <c r="B26" s="4" t="s">
        <v>258</v>
      </c>
    </row>
    <row r="27" spans="1:3">
      <c r="A27" s="4" t="s">
        <v>259</v>
      </c>
    </row>
    <row r="28" spans="1:3">
      <c r="A28" s="4" t="s">
        <v>268</v>
      </c>
      <c r="B28" s="4" t="s">
        <v>292</v>
      </c>
      <c r="C28" s="4" t="s">
        <v>293</v>
      </c>
    </row>
    <row r="29" spans="1:3">
      <c r="A29" s="4" t="s">
        <v>270</v>
      </c>
      <c r="B29" s="4" t="s">
        <v>294</v>
      </c>
    </row>
    <row r="30" spans="1:3">
      <c r="A30" s="4" t="s">
        <v>272</v>
      </c>
      <c r="B30" s="4" t="s">
        <v>295</v>
      </c>
    </row>
    <row r="31" spans="1:3">
      <c r="A31" s="4" t="s">
        <v>274</v>
      </c>
      <c r="B31" s="4" t="s">
        <v>296</v>
      </c>
    </row>
    <row r="32" spans="1:3">
      <c r="A32" s="4" t="s">
        <v>276</v>
      </c>
      <c r="B32" s="4" t="s">
        <v>260</v>
      </c>
    </row>
    <row r="33" spans="1:3">
      <c r="A33" s="4" t="s">
        <v>297</v>
      </c>
    </row>
    <row r="34" spans="1:3">
      <c r="A34" s="4" t="s">
        <v>268</v>
      </c>
      <c r="B34" s="4" t="s">
        <v>298</v>
      </c>
    </row>
    <row r="35" spans="1:3">
      <c r="A35" s="4" t="s">
        <v>270</v>
      </c>
      <c r="B35" s="4" t="s">
        <v>299</v>
      </c>
    </row>
    <row r="36" spans="1:3">
      <c r="A36" s="4" t="s">
        <v>272</v>
      </c>
      <c r="B36" s="4" t="s">
        <v>300</v>
      </c>
    </row>
    <row r="37" spans="1:3">
      <c r="A37" s="4" t="s">
        <v>274</v>
      </c>
      <c r="B37" s="4" t="s">
        <v>296</v>
      </c>
    </row>
    <row r="38" spans="1:3">
      <c r="A38" s="4" t="s">
        <v>276</v>
      </c>
      <c r="B38" s="4" t="s">
        <v>263</v>
      </c>
    </row>
    <row r="39" spans="1:3"/>
    <row r="40" spans="1:3">
      <c r="A40" s="4" t="s">
        <v>288</v>
      </c>
      <c r="B40" s="4" t="s">
        <v>301</v>
      </c>
    </row>
    <row r="41" spans="1:3">
      <c r="A41" s="4" t="s">
        <v>302</v>
      </c>
      <c r="B41" s="4" t="s">
        <v>303</v>
      </c>
    </row>
  </sheetData>
  <mergeCells count="6">
    <mergeCell ref="A1:A2"/>
    <mergeCell ref="B1:C1"/>
    <mergeCell ref="B2:C2"/>
    <mergeCell ref="A39:C39"/>
    <mergeCell ref="B40:C40"/>
    <mergeCell ref="B41:C4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28"/>
    <col customWidth="1" max="3" min="3" width="21"/>
  </cols>
  <sheetData>
    <row r="1" spans="1:3">
      <c r="A1" s="1" t="s">
        <v>304</v>
      </c>
      <c r="B1" s="2" t="s">
        <v>1</v>
      </c>
    </row>
    <row r="2" spans="1:3">
      <c r="B2" s="2" t="s">
        <v>305</v>
      </c>
      <c r="C2" s="2" t="s">
        <v>306</v>
      </c>
    </row>
    <row r="3" spans="1:3">
      <c r="A3" s="3" t="s">
        <v>143</v>
      </c>
    </row>
    <row r="4" spans="1:3">
      <c r="A4" s="4" t="s">
        <v>307</v>
      </c>
      <c r="B4" s="6" t="n">
        <v>277</v>
      </c>
      <c r="C4" s="6" t="n">
        <v>1150</v>
      </c>
    </row>
    <row r="5" spans="1:3">
      <c r="A5" s="4" t="s">
        <v>308</v>
      </c>
      <c r="B5" s="4" t="s">
        <v>309</v>
      </c>
    </row>
    <row r="6" spans="1:3">
      <c r="A6" s="4" t="s">
        <v>310</v>
      </c>
      <c r="B6" s="4" t="s">
        <v>40</v>
      </c>
    </row>
    <row r="7" spans="1:3">
      <c r="A7" s="4" t="s">
        <v>311</v>
      </c>
      <c r="B7" s="4" t="s">
        <v>312</v>
      </c>
    </row>
    <row r="8" spans="1:3">
      <c r="A8" s="4" t="s">
        <v>313</v>
      </c>
      <c r="B8" s="5" t="n">
        <v>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314</v>
      </c>
      <c r="B1" s="2" t="s">
        <v>1</v>
      </c>
    </row>
    <row r="2" spans="1:2">
      <c r="B2" s="2" t="s">
        <v>2</v>
      </c>
    </row>
    <row r="3" spans="1:2">
      <c r="A3" s="4" t="s">
        <v>315</v>
      </c>
    </row>
    <row r="4" spans="1:2">
      <c r="A4" s="3" t="s">
        <v>316</v>
      </c>
    </row>
    <row r="5" spans="1:2">
      <c r="A5" s="4" t="s">
        <v>317</v>
      </c>
      <c r="B5" s="4" t="s">
        <v>309</v>
      </c>
    </row>
    <row r="6" spans="1:2">
      <c r="A6" s="4" t="s">
        <v>318</v>
      </c>
    </row>
    <row r="7" spans="1:2">
      <c r="A7" s="3" t="s">
        <v>316</v>
      </c>
    </row>
    <row r="8" spans="1:2">
      <c r="A8" s="4" t="s">
        <v>317</v>
      </c>
      <c r="B8" s="4" t="s">
        <v>309</v>
      </c>
    </row>
    <row r="9" spans="1:2">
      <c r="A9" s="4" t="s">
        <v>319</v>
      </c>
    </row>
    <row r="10" spans="1:2">
      <c r="A10" s="3" t="s">
        <v>316</v>
      </c>
    </row>
    <row r="11" spans="1:2">
      <c r="A11" s="4" t="s">
        <v>317</v>
      </c>
      <c r="B11" s="4" t="s">
        <v>320</v>
      </c>
    </row>
    <row r="12" spans="1:2">
      <c r="A12" s="4" t="s">
        <v>321</v>
      </c>
    </row>
    <row r="13" spans="1:2">
      <c r="A13" s="3" t="s">
        <v>316</v>
      </c>
    </row>
    <row r="14" spans="1:2">
      <c r="A14" s="4" t="s">
        <v>317</v>
      </c>
      <c r="B14" s="4" t="s">
        <v>309</v>
      </c>
    </row>
    <row r="15" spans="1:2">
      <c r="A15" s="4" t="s">
        <v>322</v>
      </c>
    </row>
    <row r="16" spans="1:2">
      <c r="A16" s="3" t="s">
        <v>316</v>
      </c>
    </row>
    <row r="17" spans="1:2">
      <c r="A17" s="4" t="s">
        <v>317</v>
      </c>
      <c r="B17"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78</v>
      </c>
    </row>
    <row r="2" spans="1:3">
      <c r="A2" s="4" t="s">
        <v>324</v>
      </c>
    </row>
    <row r="3" spans="1:3">
      <c r="A3" s="4" t="s">
        <v>325</v>
      </c>
      <c r="B3" s="8" t="n">
        <v>4.13</v>
      </c>
      <c r="C3" s="8" t="n">
        <v>4.03</v>
      </c>
    </row>
    <row r="4" spans="1:3">
      <c r="A4" s="4" t="s">
        <v>326</v>
      </c>
    </row>
    <row r="5" spans="1:3">
      <c r="A5" s="4" t="s">
        <v>325</v>
      </c>
      <c r="B5" s="8" t="n">
        <v>4.12</v>
      </c>
      <c r="C5" s="8" t="n">
        <v>3.95</v>
      </c>
    </row>
    <row r="6" spans="1:3">
      <c r="A6" s="4" t="s">
        <v>327</v>
      </c>
    </row>
    <row r="7" spans="1:3">
      <c r="A7" s="4" t="s">
        <v>325</v>
      </c>
      <c r="B7" s="8" t="n">
        <v>7.81</v>
      </c>
      <c r="C7" s="8" t="n">
        <v>7.85</v>
      </c>
    </row>
    <row r="8" spans="1:3">
      <c r="A8" s="4" t="s">
        <v>328</v>
      </c>
    </row>
    <row r="9" spans="1:3">
      <c r="A9" s="4" t="s">
        <v>325</v>
      </c>
      <c r="B9" s="8" t="n">
        <v>7.84</v>
      </c>
      <c r="C9" s="8" t="n">
        <v>7.85</v>
      </c>
    </row>
    <row r="10" spans="1:3">
      <c r="A10" s="4" t="s">
        <v>329</v>
      </c>
    </row>
    <row r="11" spans="1:3">
      <c r="A11" s="4" t="s">
        <v>325</v>
      </c>
      <c r="B11" s="8" t="n">
        <v>6.87</v>
      </c>
      <c r="C11" s="8" t="n">
        <v>6.62</v>
      </c>
    </row>
    <row r="12" spans="1:3">
      <c r="A12" s="4" t="s">
        <v>330</v>
      </c>
    </row>
    <row r="13" spans="1:3">
      <c r="A13" s="4" t="s">
        <v>325</v>
      </c>
      <c r="B13" s="8" t="n">
        <v>6.79</v>
      </c>
      <c r="C13" s="8" t="n">
        <v>6.38</v>
      </c>
    </row>
    <row r="14" spans="1:3">
      <c r="A14" s="4" t="s">
        <v>331</v>
      </c>
    </row>
    <row r="15" spans="1:3">
      <c r="A15" s="4" t="s">
        <v>325</v>
      </c>
      <c r="B15" s="8" t="n">
        <v>30.71</v>
      </c>
      <c r="C15" s="8" t="n">
        <v>33.02</v>
      </c>
    </row>
    <row r="16" spans="1:3">
      <c r="A16" s="4" t="s">
        <v>332</v>
      </c>
    </row>
    <row r="17" spans="1:3">
      <c r="A17" s="4" t="s">
        <v>325</v>
      </c>
      <c r="B17" s="8" t="n">
        <v>31.61</v>
      </c>
      <c r="C17" s="8" t="n">
        <v>31.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3</v>
      </c>
      <c r="B1" s="2" t="s">
        <v>334</v>
      </c>
      <c r="C1" s="2" t="s">
        <v>255</v>
      </c>
    </row>
    <row r="2" spans="1:3">
      <c r="A2" s="4" t="s">
        <v>259</v>
      </c>
    </row>
    <row r="3" spans="1:3">
      <c r="A3" s="4" t="s">
        <v>335</v>
      </c>
      <c r="C3" s="4" t="s">
        <v>260</v>
      </c>
    </row>
    <row r="4" spans="1:3">
      <c r="A4" s="4" t="s">
        <v>336</v>
      </c>
    </row>
    <row r="5" spans="1:3">
      <c r="A5" s="4" t="s">
        <v>337</v>
      </c>
      <c r="B5" s="4" t="s">
        <v>2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8</v>
      </c>
      <c r="B1" s="2" t="s">
        <v>2</v>
      </c>
      <c r="C1" s="2" t="s">
        <v>34</v>
      </c>
    </row>
    <row r="2" spans="1:3">
      <c r="A2" s="3" t="s">
        <v>151</v>
      </c>
    </row>
    <row r="3" spans="1:3">
      <c r="A3" s="4" t="s">
        <v>339</v>
      </c>
      <c r="B3" s="5" t="n">
        <v>206904600</v>
      </c>
      <c r="C3" s="5" t="n">
        <v>206904600</v>
      </c>
    </row>
    <row r="4" spans="1:3">
      <c r="A4" s="4" t="s">
        <v>340</v>
      </c>
      <c r="B4" s="5" t="n">
        <v>206904600</v>
      </c>
      <c r="C4" s="5" t="n">
        <v>206904600</v>
      </c>
    </row>
    <row r="5" spans="1:3">
      <c r="A5" s="4" t="s">
        <v>70</v>
      </c>
      <c r="B5" s="4" t="s">
        <v>40</v>
      </c>
      <c r="C5" s="4" t="s">
        <v>40</v>
      </c>
    </row>
    <row r="6" spans="1:3">
      <c r="A6" s="4" t="s">
        <v>71</v>
      </c>
      <c r="B6" s="4" t="s">
        <v>40</v>
      </c>
      <c r="C6"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24428</v>
      </c>
      <c r="C4" s="6" t="n">
        <v>115494</v>
      </c>
      <c r="D4" s="6" t="n">
        <v>43240</v>
      </c>
      <c r="E4" s="6" t="n">
        <v>152188</v>
      </c>
    </row>
    <row r="5" spans="1:5">
      <c r="A5" s="4" t="s">
        <v>81</v>
      </c>
      <c r="B5" s="5" t="n">
        <v>-5530</v>
      </c>
      <c r="C5" s="5" t="n">
        <v>-91270</v>
      </c>
      <c r="D5" s="5" t="n">
        <v>-13506</v>
      </c>
      <c r="E5" s="5" t="n">
        <v>-104348</v>
      </c>
    </row>
    <row r="6" spans="1:5">
      <c r="A6" s="4" t="s">
        <v>82</v>
      </c>
      <c r="B6" s="5" t="n">
        <v>18898</v>
      </c>
      <c r="C6" s="5" t="n">
        <v>24224</v>
      </c>
      <c r="D6" s="5" t="n">
        <v>29734</v>
      </c>
      <c r="E6" s="5" t="n">
        <v>47840</v>
      </c>
    </row>
    <row r="7" spans="1:5">
      <c r="A7" s="4" t="s">
        <v>83</v>
      </c>
      <c r="B7" s="5" t="n">
        <v>3837</v>
      </c>
      <c r="C7" s="5" t="n">
        <v>1180</v>
      </c>
      <c r="D7" s="5" t="n">
        <v>7867</v>
      </c>
      <c r="E7" s="5" t="n">
        <v>1730</v>
      </c>
    </row>
    <row r="8" spans="1:5">
      <c r="A8" s="4" t="s">
        <v>84</v>
      </c>
      <c r="B8" s="5" t="n">
        <v>-86815</v>
      </c>
      <c r="C8" s="5" t="n">
        <v>-70296</v>
      </c>
      <c r="D8" s="5" t="n">
        <v>-209594</v>
      </c>
      <c r="E8" s="5" t="n">
        <v>-134231</v>
      </c>
    </row>
    <row r="9" spans="1:5">
      <c r="A9" s="4" t="s">
        <v>85</v>
      </c>
      <c r="B9" s="4" t="s">
        <v>40</v>
      </c>
      <c r="C9" s="5" t="n">
        <v>-31408</v>
      </c>
      <c r="D9" s="4" t="s">
        <v>40</v>
      </c>
      <c r="E9" s="5" t="n">
        <v>-71537</v>
      </c>
    </row>
    <row r="10" spans="1:5">
      <c r="A10" s="4" t="s">
        <v>86</v>
      </c>
      <c r="B10" s="5" t="n">
        <v>-624</v>
      </c>
      <c r="C10" s="4" t="s">
        <v>40</v>
      </c>
      <c r="D10" s="5" t="n">
        <v>-1283</v>
      </c>
      <c r="E10" s="4" t="s">
        <v>40</v>
      </c>
    </row>
    <row r="11" spans="1:5">
      <c r="A11" s="4" t="s">
        <v>87</v>
      </c>
      <c r="B11" s="5" t="n">
        <v>-26074</v>
      </c>
      <c r="C11" s="5" t="n">
        <v>-8925</v>
      </c>
      <c r="D11" s="5" t="n">
        <v>-37205</v>
      </c>
      <c r="E11" s="5" t="n">
        <v>-15552</v>
      </c>
    </row>
    <row r="12" spans="1:5">
      <c r="A12" s="4" t="s">
        <v>88</v>
      </c>
      <c r="B12" s="5" t="n">
        <v>-6792</v>
      </c>
      <c r="C12" s="4" t="s">
        <v>40</v>
      </c>
      <c r="D12" s="5" t="n">
        <v>-6792</v>
      </c>
      <c r="E12" s="4" t="s">
        <v>40</v>
      </c>
    </row>
    <row r="13" spans="1:5">
      <c r="A13" s="4" t="s">
        <v>89</v>
      </c>
      <c r="B13" s="5" t="n">
        <v>-97570</v>
      </c>
      <c r="C13" s="5" t="n">
        <v>-85225</v>
      </c>
      <c r="D13" s="5" t="n">
        <v>-217273</v>
      </c>
      <c r="E13" s="5" t="n">
        <v>-171750</v>
      </c>
    </row>
    <row r="14" spans="1:5">
      <c r="A14" s="4" t="s">
        <v>90</v>
      </c>
      <c r="B14" s="4" t="s">
        <v>40</v>
      </c>
      <c r="C14" s="4" t="s">
        <v>40</v>
      </c>
      <c r="D14" s="4" t="s">
        <v>40</v>
      </c>
      <c r="E14" s="4" t="s">
        <v>40</v>
      </c>
    </row>
    <row r="15" spans="1:5">
      <c r="A15" s="4" t="s">
        <v>91</v>
      </c>
      <c r="B15" s="5" t="n">
        <v>-97570</v>
      </c>
      <c r="C15" s="5" t="n">
        <v>-85225</v>
      </c>
      <c r="D15" s="5" t="n">
        <v>-217273</v>
      </c>
      <c r="E15" s="5" t="n">
        <v>-171750</v>
      </c>
    </row>
    <row r="16" spans="1:5">
      <c r="A16" s="4" t="s">
        <v>92</v>
      </c>
      <c r="B16" s="5" t="n">
        <v>6518</v>
      </c>
      <c r="C16" s="5" t="n">
        <v>7618</v>
      </c>
      <c r="D16" s="5" t="n">
        <v>14283</v>
      </c>
      <c r="E16" s="5" t="n">
        <v>11151</v>
      </c>
    </row>
    <row r="17" spans="1:5">
      <c r="A17" s="3" t="s">
        <v>93</v>
      </c>
    </row>
    <row r="18" spans="1:5">
      <c r="A18" s="4" t="s">
        <v>94</v>
      </c>
      <c r="B18" s="5" t="n">
        <v>-204</v>
      </c>
      <c r="C18" s="5" t="n">
        <v>-5363</v>
      </c>
      <c r="D18" s="5" t="n">
        <v>-543</v>
      </c>
      <c r="E18" s="5" t="n">
        <v>-521</v>
      </c>
    </row>
    <row r="19" spans="1:5">
      <c r="A19" s="4" t="s">
        <v>95</v>
      </c>
      <c r="B19" s="6" t="n">
        <v>-91256</v>
      </c>
      <c r="C19" s="6" t="n">
        <v>-82970</v>
      </c>
      <c r="D19" s="6" t="n">
        <v>-203533</v>
      </c>
      <c r="E19" s="6" t="n">
        <v>-161120</v>
      </c>
    </row>
    <row r="20" spans="1:5">
      <c r="A20" s="4" t="s">
        <v>96</v>
      </c>
      <c r="B20" s="6" t="n">
        <v>0</v>
      </c>
      <c r="C20" s="6" t="n">
        <v>0</v>
      </c>
      <c r="D20" s="6" t="n">
        <v>0</v>
      </c>
      <c r="E20" s="6" t="n">
        <v>0</v>
      </c>
    </row>
    <row r="21" spans="1:5">
      <c r="A21" s="4" t="s">
        <v>97</v>
      </c>
      <c r="B21" s="5" t="n">
        <v>206904600</v>
      </c>
      <c r="C21" s="5" t="n">
        <v>206904600</v>
      </c>
      <c r="D21" s="5" t="n">
        <v>206904600</v>
      </c>
      <c r="E21" s="5" t="n">
        <v>2069046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41</v>
      </c>
      <c r="B1" s="2" t="s">
        <v>77</v>
      </c>
      <c r="D1" s="2" t="s">
        <v>1</v>
      </c>
    </row>
    <row r="2" spans="1:5">
      <c r="B2" s="2" t="s">
        <v>2</v>
      </c>
      <c r="C2" s="2" t="s">
        <v>78</v>
      </c>
      <c r="D2" s="2" t="s">
        <v>2</v>
      </c>
      <c r="E2" s="2" t="s">
        <v>78</v>
      </c>
    </row>
    <row r="3" spans="1:5">
      <c r="A3" s="3" t="s">
        <v>154</v>
      </c>
    </row>
    <row r="4" spans="1:5">
      <c r="A4" s="4" t="s">
        <v>342</v>
      </c>
      <c r="B4" s="6" t="n">
        <v>7266</v>
      </c>
      <c r="C4" s="6" t="n">
        <v>4971</v>
      </c>
      <c r="D4" s="6" t="n">
        <v>11410</v>
      </c>
      <c r="E4" s="6" t="n">
        <v>998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4</v>
      </c>
    </row>
    <row r="2" spans="1:3">
      <c r="A2" s="3" t="s">
        <v>316</v>
      </c>
    </row>
    <row r="3" spans="1:3">
      <c r="A3" s="4" t="s">
        <v>104</v>
      </c>
      <c r="B3" s="6" t="n">
        <v>204866</v>
      </c>
      <c r="C3" s="6" t="n">
        <v>204558</v>
      </c>
    </row>
    <row r="4" spans="1:3">
      <c r="A4" s="4" t="s">
        <v>344</v>
      </c>
      <c r="B4" s="5" t="n">
        <v>-122254</v>
      </c>
      <c r="C4" s="5" t="n">
        <v>-110844</v>
      </c>
    </row>
    <row r="5" spans="1:3">
      <c r="A5" s="4" t="s">
        <v>345</v>
      </c>
      <c r="B5" s="5" t="n">
        <v>-758</v>
      </c>
      <c r="C5" s="5" t="n">
        <v>-758</v>
      </c>
    </row>
    <row r="6" spans="1:3">
      <c r="A6" s="4" t="s">
        <v>44</v>
      </c>
      <c r="B6" s="5" t="n">
        <v>81854</v>
      </c>
      <c r="C6" s="5" t="n">
        <v>92956</v>
      </c>
    </row>
    <row r="7" spans="1:3">
      <c r="A7" s="4" t="s">
        <v>315</v>
      </c>
    </row>
    <row r="8" spans="1:3">
      <c r="A8" s="3" t="s">
        <v>316</v>
      </c>
    </row>
    <row r="9" spans="1:3">
      <c r="A9" s="4" t="s">
        <v>104</v>
      </c>
      <c r="B9" s="5" t="n">
        <v>91239</v>
      </c>
      <c r="C9" s="5" t="n">
        <v>90931</v>
      </c>
    </row>
    <row r="10" spans="1:3">
      <c r="A10" s="4" t="s">
        <v>318</v>
      </c>
    </row>
    <row r="11" spans="1:3">
      <c r="A11" s="3" t="s">
        <v>316</v>
      </c>
    </row>
    <row r="12" spans="1:3">
      <c r="A12" s="4" t="s">
        <v>104</v>
      </c>
      <c r="B12" s="5" t="n">
        <v>6144</v>
      </c>
      <c r="C12" s="5" t="n">
        <v>6144</v>
      </c>
    </row>
    <row r="13" spans="1:3">
      <c r="A13" s="4" t="s">
        <v>319</v>
      </c>
    </row>
    <row r="14" spans="1:3">
      <c r="A14" s="3" t="s">
        <v>316</v>
      </c>
    </row>
    <row r="15" spans="1:3">
      <c r="A15" s="4" t="s">
        <v>104</v>
      </c>
      <c r="B15" s="5" t="n">
        <v>9586</v>
      </c>
      <c r="C15" s="5" t="n">
        <v>9586</v>
      </c>
    </row>
    <row r="16" spans="1:3">
      <c r="A16" s="4" t="s">
        <v>346</v>
      </c>
    </row>
    <row r="17" spans="1:3">
      <c r="A17" s="3" t="s">
        <v>316</v>
      </c>
    </row>
    <row r="18" spans="1:3">
      <c r="A18" s="4" t="s">
        <v>104</v>
      </c>
      <c r="B18" s="5" t="n">
        <v>79054</v>
      </c>
      <c r="C18" s="5" t="n">
        <v>79054</v>
      </c>
    </row>
    <row r="19" spans="1:3">
      <c r="A19" s="4" t="s">
        <v>322</v>
      </c>
    </row>
    <row r="20" spans="1:3">
      <c r="A20" s="3" t="s">
        <v>316</v>
      </c>
    </row>
    <row r="21" spans="1:3">
      <c r="A21" s="4" t="s">
        <v>104</v>
      </c>
      <c r="B21" s="6" t="n">
        <v>18843</v>
      </c>
      <c r="C21" s="6" t="n">
        <v>188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47</v>
      </c>
      <c r="B1" s="2" t="s">
        <v>77</v>
      </c>
      <c r="D1" s="2" t="s">
        <v>1</v>
      </c>
    </row>
    <row r="2" spans="1:5">
      <c r="B2" s="2" t="s">
        <v>2</v>
      </c>
      <c r="C2" s="2" t="s">
        <v>78</v>
      </c>
      <c r="D2" s="2" t="s">
        <v>2</v>
      </c>
      <c r="E2" s="2" t="s">
        <v>78</v>
      </c>
    </row>
    <row r="3" spans="1:5">
      <c r="A3" s="3" t="s">
        <v>157</v>
      </c>
    </row>
    <row r="4" spans="1:5">
      <c r="A4" s="4" t="s">
        <v>348</v>
      </c>
      <c r="B4" s="6" t="n">
        <v>200</v>
      </c>
      <c r="C4" s="6" t="n">
        <v>180</v>
      </c>
      <c r="D4" s="6" t="n">
        <v>783</v>
      </c>
      <c r="E4" s="6" t="n">
        <v>38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9</v>
      </c>
      <c r="B1" s="2" t="s">
        <v>2</v>
      </c>
      <c r="C1" s="2" t="s">
        <v>34</v>
      </c>
    </row>
    <row r="2" spans="1:3">
      <c r="A2" s="3" t="s">
        <v>157</v>
      </c>
    </row>
    <row r="3" spans="1:3">
      <c r="A3" s="4" t="s">
        <v>350</v>
      </c>
      <c r="B3" s="6" t="n">
        <v>12077</v>
      </c>
      <c r="C3" s="6" t="n">
        <v>12077</v>
      </c>
    </row>
    <row r="4" spans="1:3">
      <c r="A4" s="4" t="s">
        <v>351</v>
      </c>
      <c r="B4" s="5" t="n">
        <v>-2977</v>
      </c>
      <c r="C4" s="5" t="n">
        <v>-2194</v>
      </c>
    </row>
    <row r="5" spans="1:3">
      <c r="A5" s="4" t="s">
        <v>345</v>
      </c>
      <c r="B5" s="5" t="n">
        <v>-224</v>
      </c>
      <c r="C5" s="4" t="s">
        <v>40</v>
      </c>
    </row>
    <row r="6" spans="1:3">
      <c r="A6" s="4" t="s">
        <v>45</v>
      </c>
      <c r="B6" s="6" t="n">
        <v>8876</v>
      </c>
      <c r="C6" s="6" t="n">
        <v>98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4</v>
      </c>
    </row>
    <row r="2" spans="1:3">
      <c r="A2" s="3" t="s">
        <v>160</v>
      </c>
    </row>
    <row r="3" spans="1:3">
      <c r="A3" s="4" t="s">
        <v>353</v>
      </c>
      <c r="B3" s="6" t="n">
        <v>562</v>
      </c>
      <c r="C3" s="6" t="n">
        <v>5400</v>
      </c>
    </row>
    <row r="4" spans="1:3">
      <c r="A4" s="4" t="s">
        <v>354</v>
      </c>
      <c r="B4" s="5" t="n">
        <v>21835</v>
      </c>
      <c r="C4" s="5" t="n">
        <v>35353</v>
      </c>
    </row>
    <row r="5" spans="1:3">
      <c r="A5" s="4" t="s">
        <v>355</v>
      </c>
      <c r="B5" s="5" t="n">
        <v>5624</v>
      </c>
      <c r="C5" s="5" t="n">
        <v>20150</v>
      </c>
    </row>
    <row r="6" spans="1:3">
      <c r="A6" s="4" t="s">
        <v>356</v>
      </c>
      <c r="B6" s="6" t="n">
        <v>28021</v>
      </c>
      <c r="C6" s="6" t="n">
        <v>609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7</v>
      </c>
      <c r="B1" s="2" t="s">
        <v>2</v>
      </c>
      <c r="C1" s="2" t="s">
        <v>34</v>
      </c>
    </row>
    <row r="2" spans="1:3">
      <c r="A2" s="3" t="s">
        <v>162</v>
      </c>
    </row>
    <row r="3" spans="1:3">
      <c r="A3" s="4" t="s">
        <v>358</v>
      </c>
      <c r="B3" s="6" t="n">
        <v>27637</v>
      </c>
      <c r="C3" s="6" t="n">
        <v>15137</v>
      </c>
    </row>
    <row r="4" spans="1:3">
      <c r="A4" s="4" t="s">
        <v>359</v>
      </c>
      <c r="B4" s="6" t="n">
        <v>27637</v>
      </c>
      <c r="C4" s="6" t="n">
        <v>151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4</v>
      </c>
    </row>
    <row r="2" spans="1:3">
      <c r="A2" s="3" t="s">
        <v>165</v>
      </c>
    </row>
    <row r="3" spans="1:3">
      <c r="A3" s="4" t="s">
        <v>361</v>
      </c>
      <c r="B3" s="6" t="n">
        <v>89011</v>
      </c>
      <c r="C3" s="6" t="n">
        <v>22368</v>
      </c>
    </row>
    <row r="4" spans="1:3">
      <c r="A4" s="4" t="s">
        <v>362</v>
      </c>
      <c r="B4" s="5" t="n">
        <v>4036</v>
      </c>
      <c r="C4" s="5" t="n">
        <v>16500</v>
      </c>
    </row>
    <row r="5" spans="1:3">
      <c r="A5" s="4" t="s">
        <v>363</v>
      </c>
      <c r="B5" s="5" t="n">
        <v>37058</v>
      </c>
      <c r="C5" s="5" t="n">
        <v>13575</v>
      </c>
    </row>
    <row r="6" spans="1:3">
      <c r="A6" s="4" t="s">
        <v>364</v>
      </c>
      <c r="B6" s="5" t="n">
        <v>2031</v>
      </c>
      <c r="C6" s="5" t="n">
        <v>532</v>
      </c>
    </row>
    <row r="7" spans="1:3">
      <c r="A7" s="4" t="s">
        <v>365</v>
      </c>
      <c r="B7" s="6" t="n">
        <v>132136</v>
      </c>
      <c r="C7" s="6" t="n">
        <v>529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6</v>
      </c>
      <c r="B1" s="2" t="s">
        <v>1</v>
      </c>
    </row>
    <row r="2" spans="1:2">
      <c r="B2" s="2" t="s">
        <v>2</v>
      </c>
    </row>
    <row r="3" spans="1:2">
      <c r="A3" s="4" t="s">
        <v>367</v>
      </c>
      <c r="B3" s="4" t="s">
        <v>368</v>
      </c>
    </row>
    <row r="4" spans="1:2">
      <c r="A4" s="4" t="s">
        <v>369</v>
      </c>
      <c r="B4"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1</v>
      </c>
      <c r="B1" s="2" t="s">
        <v>1</v>
      </c>
      <c r="C1" s="2" t="s">
        <v>372</v>
      </c>
    </row>
    <row r="2" spans="1:3">
      <c r="B2" s="2" t="s">
        <v>2</v>
      </c>
      <c r="C2" s="2" t="s">
        <v>34</v>
      </c>
    </row>
    <row r="3" spans="1:3">
      <c r="A3" s="3" t="s">
        <v>168</v>
      </c>
    </row>
    <row r="4" spans="1:3">
      <c r="A4" s="4" t="s">
        <v>373</v>
      </c>
      <c r="B4" s="6" t="n">
        <v>61803</v>
      </c>
      <c r="C4" s="6" t="n">
        <v>64952</v>
      </c>
    </row>
    <row r="5" spans="1:3">
      <c r="A5" s="4" t="s">
        <v>374</v>
      </c>
      <c r="B5" s="5" t="n">
        <v>-8755</v>
      </c>
      <c r="C5" s="5" t="n">
        <v>-8621</v>
      </c>
    </row>
    <row r="6" spans="1:3">
      <c r="A6" s="4" t="s">
        <v>375</v>
      </c>
      <c r="B6" s="5" t="n">
        <v>53048</v>
      </c>
      <c r="C6" s="5" t="n">
        <v>56331</v>
      </c>
    </row>
    <row r="7" spans="1:3">
      <c r="A7" s="4" t="s">
        <v>376</v>
      </c>
      <c r="B7" s="5" t="n">
        <v>7829</v>
      </c>
      <c r="C7" s="5" t="n">
        <v>7561</v>
      </c>
    </row>
    <row r="8" spans="1:3">
      <c r="A8" s="4" t="s">
        <v>377</v>
      </c>
      <c r="B8" s="5" t="n">
        <v>45219</v>
      </c>
      <c r="C8" s="5" t="n">
        <v>48770</v>
      </c>
    </row>
    <row r="9" spans="1:3">
      <c r="A9" s="4" t="s">
        <v>378</v>
      </c>
      <c r="B9" s="6" t="n">
        <v>53048</v>
      </c>
      <c r="C9" s="6" t="n">
        <v>563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4</v>
      </c>
    </row>
    <row r="2" spans="1:3">
      <c r="A2" s="3" t="s">
        <v>168</v>
      </c>
    </row>
    <row r="3" spans="1:3">
      <c r="A3" s="4" t="s">
        <v>32</v>
      </c>
      <c r="B3" s="6" t="n">
        <v>3862</v>
      </c>
    </row>
    <row r="4" spans="1:3">
      <c r="A4" s="4" t="s">
        <v>380</v>
      </c>
      <c r="B4" s="5" t="n">
        <v>8032</v>
      </c>
    </row>
    <row r="5" spans="1:3">
      <c r="A5" s="4" t="s">
        <v>381</v>
      </c>
      <c r="B5" s="5" t="n">
        <v>8438</v>
      </c>
    </row>
    <row r="6" spans="1:3">
      <c r="A6" s="4" t="s">
        <v>382</v>
      </c>
      <c r="B6" s="5" t="n">
        <v>8845</v>
      </c>
    </row>
    <row r="7" spans="1:3">
      <c r="A7" s="4" t="s">
        <v>383</v>
      </c>
      <c r="B7" s="5" t="n">
        <v>9111</v>
      </c>
    </row>
    <row r="8" spans="1:3">
      <c r="A8" s="4" t="s">
        <v>384</v>
      </c>
      <c r="B8" s="5" t="n">
        <v>9417</v>
      </c>
    </row>
    <row r="9" spans="1:3">
      <c r="A9" s="4" t="s">
        <v>385</v>
      </c>
      <c r="B9" s="5" t="n">
        <v>5343</v>
      </c>
    </row>
    <row r="10" spans="1:3">
      <c r="A10" s="4" t="s">
        <v>104</v>
      </c>
      <c r="B10" s="6" t="n">
        <v>53048</v>
      </c>
      <c r="C10" s="6" t="n">
        <v>563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9"/>
    <col customWidth="1" max="5" min="5" width="31"/>
    <col customWidth="1" max="6" min="6" width="34"/>
    <col customWidth="1" max="7" min="7" width="11"/>
  </cols>
  <sheetData>
    <row r="1" spans="1:7">
      <c r="A1" s="1" t="s">
        <v>98</v>
      </c>
      <c r="B1" s="2" t="s">
        <v>99</v>
      </c>
      <c r="C1" s="2" t="s">
        <v>100</v>
      </c>
      <c r="D1" s="2" t="s">
        <v>101</v>
      </c>
      <c r="E1" s="2" t="s">
        <v>102</v>
      </c>
      <c r="F1" s="2" t="s">
        <v>103</v>
      </c>
      <c r="G1" s="2" t="s">
        <v>104</v>
      </c>
    </row>
    <row r="2" spans="1:7">
      <c r="A2" s="4" t="s">
        <v>105</v>
      </c>
      <c r="B2" s="6" t="n">
        <v>20690</v>
      </c>
      <c r="C2" s="6" t="n">
        <v>1395426</v>
      </c>
      <c r="D2" s="6" t="n">
        <v>-21494</v>
      </c>
      <c r="E2" s="6" t="n">
        <v>-1204947</v>
      </c>
      <c r="F2" s="6" t="n">
        <v>12056</v>
      </c>
      <c r="G2" s="6" t="n">
        <v>201731</v>
      </c>
    </row>
    <row r="3" spans="1:7">
      <c r="A3" s="4" t="s">
        <v>106</v>
      </c>
      <c r="B3" s="5" t="n">
        <v>206904600</v>
      </c>
    </row>
    <row r="4" spans="1:7">
      <c r="A4" s="4" t="s">
        <v>107</v>
      </c>
      <c r="B4" s="4" t="s">
        <v>40</v>
      </c>
      <c r="C4" s="4" t="s">
        <v>40</v>
      </c>
      <c r="D4" s="5" t="n">
        <v>-1594</v>
      </c>
      <c r="E4" s="4" t="s">
        <v>40</v>
      </c>
      <c r="F4" s="4" t="s">
        <v>40</v>
      </c>
      <c r="G4" s="5" t="n">
        <v>-543</v>
      </c>
    </row>
    <row r="5" spans="1:7">
      <c r="A5" s="4" t="s">
        <v>108</v>
      </c>
      <c r="B5" s="4" t="s">
        <v>40</v>
      </c>
      <c r="C5" s="4" t="s">
        <v>40</v>
      </c>
      <c r="D5" s="4" t="s">
        <v>40</v>
      </c>
      <c r="E5" s="5" t="n">
        <v>-203533</v>
      </c>
      <c r="F5" s="5" t="n">
        <v>-14283</v>
      </c>
      <c r="G5" s="5" t="n">
        <v>-217273</v>
      </c>
    </row>
    <row r="6" spans="1:7">
      <c r="A6" s="4" t="s">
        <v>109</v>
      </c>
      <c r="B6" s="4" t="s">
        <v>40</v>
      </c>
      <c r="C6" s="4" t="s">
        <v>40</v>
      </c>
      <c r="D6" s="4" t="s">
        <v>40</v>
      </c>
      <c r="E6" s="5" t="n">
        <v>14779</v>
      </c>
      <c r="F6" s="5" t="n">
        <v>2237</v>
      </c>
      <c r="G6" s="5" t="n">
        <v>17016</v>
      </c>
    </row>
    <row r="7" spans="1:7">
      <c r="A7" s="4" t="s">
        <v>110</v>
      </c>
      <c r="B7" s="6" t="n">
        <v>20690</v>
      </c>
      <c r="C7" s="6" t="n">
        <v>1395426</v>
      </c>
      <c r="D7" s="6" t="n">
        <v>-23088</v>
      </c>
      <c r="E7" s="6" t="n">
        <v>-1393701</v>
      </c>
      <c r="F7" s="6" t="n">
        <v>10</v>
      </c>
      <c r="G7" s="6" t="n">
        <v>-663</v>
      </c>
    </row>
    <row r="8" spans="1:7">
      <c r="A8" s="4" t="s">
        <v>111</v>
      </c>
      <c r="B8" s="5" t="n">
        <v>2069046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3"/>
    <col customWidth="1" max="3" min="3" width="11"/>
    <col customWidth="1" max="4" min="4" width="12"/>
  </cols>
  <sheetData>
    <row r="1" spans="1:4">
      <c r="A1" s="1" t="s">
        <v>386</v>
      </c>
      <c r="B1" s="2" t="s">
        <v>387</v>
      </c>
      <c r="C1" s="2" t="s">
        <v>388</v>
      </c>
      <c r="D1" s="2" t="s">
        <v>387</v>
      </c>
    </row>
    <row r="2" spans="1:4">
      <c r="A2" s="4" t="s">
        <v>389</v>
      </c>
      <c r="C2" s="6" t="n">
        <v>307257</v>
      </c>
    </row>
    <row r="3" spans="1:4">
      <c r="A3" s="4" t="s">
        <v>390</v>
      </c>
      <c r="B3" s="4" t="s">
        <v>391</v>
      </c>
    </row>
    <row r="4" spans="1:4">
      <c r="A4" s="4" t="s">
        <v>392</v>
      </c>
      <c r="C4" s="6" t="n">
        <v>64524</v>
      </c>
    </row>
    <row r="5" spans="1:4">
      <c r="A5" s="4" t="s">
        <v>393</v>
      </c>
    </row>
    <row r="6" spans="1:4">
      <c r="A6" s="4" t="s">
        <v>394</v>
      </c>
      <c r="B6" s="4" t="s">
        <v>395</v>
      </c>
    </row>
    <row r="7" spans="1:4">
      <c r="A7" s="4" t="s">
        <v>396</v>
      </c>
    </row>
    <row r="8" spans="1:4">
      <c r="A8" s="4" t="s">
        <v>394</v>
      </c>
      <c r="B8" s="4" t="s">
        <v>397</v>
      </c>
    </row>
    <row r="9" spans="1:4">
      <c r="A9" s="4" t="s">
        <v>398</v>
      </c>
    </row>
    <row r="10" spans="1:4">
      <c r="A10" s="4" t="s">
        <v>394</v>
      </c>
      <c r="B10" s="4" t="s">
        <v>399</v>
      </c>
    </row>
    <row r="11" spans="1:4">
      <c r="A11" s="4" t="s">
        <v>262</v>
      </c>
    </row>
    <row r="12" spans="1:4">
      <c r="A12" s="4" t="s">
        <v>394</v>
      </c>
      <c r="B12" s="4" t="s">
        <v>400</v>
      </c>
    </row>
    <row r="13" spans="1:4">
      <c r="A13" s="4" t="s">
        <v>401</v>
      </c>
    </row>
    <row r="14" spans="1:4">
      <c r="A14" s="4" t="s">
        <v>394</v>
      </c>
      <c r="B14" s="4" t="s">
        <v>402</v>
      </c>
    </row>
    <row r="15" spans="1:4">
      <c r="A15" s="4" t="s">
        <v>403</v>
      </c>
    </row>
    <row r="16" spans="1:4">
      <c r="A16" s="4" t="s">
        <v>394</v>
      </c>
      <c r="B16" s="4" t="s">
        <v>404</v>
      </c>
    </row>
    <row r="17" spans="1:4">
      <c r="A17" s="4" t="s">
        <v>405</v>
      </c>
    </row>
    <row r="18" spans="1:4">
      <c r="A18" s="4" t="s">
        <v>406</v>
      </c>
      <c r="D18" s="9" t="n">
        <v>5000000</v>
      </c>
    </row>
    <row r="19" spans="1:4">
      <c r="A19" s="4" t="s">
        <v>407</v>
      </c>
      <c r="B19" s="9" t="n">
        <v>3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77</v>
      </c>
      <c r="D1" s="2" t="s">
        <v>1</v>
      </c>
    </row>
    <row r="2" spans="1:5">
      <c r="B2" s="2" t="s">
        <v>2</v>
      </c>
      <c r="C2" s="2" t="s">
        <v>78</v>
      </c>
      <c r="D2" s="2" t="s">
        <v>2</v>
      </c>
      <c r="E2" s="2" t="s">
        <v>78</v>
      </c>
    </row>
    <row r="3" spans="1:5">
      <c r="A3" s="4" t="s">
        <v>409</v>
      </c>
      <c r="D3" s="6" t="n">
        <v>-18884</v>
      </c>
      <c r="E3" s="6" t="n">
        <v>-16572</v>
      </c>
    </row>
    <row r="4" spans="1:5">
      <c r="A4" s="4" t="s">
        <v>410</v>
      </c>
      <c r="B4" s="6" t="n">
        <v>-97570</v>
      </c>
      <c r="C4" s="6" t="n">
        <v>-85225</v>
      </c>
      <c r="D4" s="5" t="n">
        <v>-217273</v>
      </c>
      <c r="E4" s="5" t="n">
        <v>-171750</v>
      </c>
    </row>
    <row r="5" spans="1:5">
      <c r="A5" s="4" t="s">
        <v>411</v>
      </c>
    </row>
    <row r="6" spans="1:5">
      <c r="A6" s="4" t="s">
        <v>412</v>
      </c>
      <c r="D6" s="5" t="n">
        <v>-1917</v>
      </c>
      <c r="E6" s="5" t="n">
        <v>-1778</v>
      </c>
    </row>
    <row r="7" spans="1:5">
      <c r="A7" s="4" t="s">
        <v>413</v>
      </c>
    </row>
    <row r="8" spans="1:5">
      <c r="A8" s="4" t="s">
        <v>412</v>
      </c>
      <c r="D8" s="5" t="n">
        <v>-105872</v>
      </c>
      <c r="E8" s="5" t="n">
        <v>-71373</v>
      </c>
    </row>
    <row r="9" spans="1:5">
      <c r="A9" s="4" t="s">
        <v>414</v>
      </c>
    </row>
    <row r="10" spans="1:5">
      <c r="A10" s="4" t="s">
        <v>412</v>
      </c>
      <c r="D10" s="5" t="n">
        <v>-79896</v>
      </c>
      <c r="E10" s="5" t="n">
        <v>-68359</v>
      </c>
    </row>
    <row r="11" spans="1:5">
      <c r="A11" s="4" t="s">
        <v>415</v>
      </c>
    </row>
    <row r="12" spans="1:5">
      <c r="A12" s="4" t="s">
        <v>412</v>
      </c>
      <c r="D12" s="5" t="n">
        <v>-12235</v>
      </c>
      <c r="E12" s="5" t="n">
        <v>-13522</v>
      </c>
    </row>
    <row r="13" spans="1:5">
      <c r="A13" s="4" t="s">
        <v>416</v>
      </c>
    </row>
    <row r="14" spans="1:5">
      <c r="A14" s="4" t="s">
        <v>412</v>
      </c>
      <c r="D14" s="6" t="n">
        <v>1531</v>
      </c>
      <c r="E14" s="6" t="n">
        <v>-14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17</v>
      </c>
      <c r="B1" s="2" t="s">
        <v>77</v>
      </c>
      <c r="D1" s="2" t="s">
        <v>1</v>
      </c>
    </row>
    <row r="2" spans="1:5">
      <c r="B2" s="2" t="s">
        <v>2</v>
      </c>
      <c r="C2" s="2" t="s">
        <v>78</v>
      </c>
      <c r="D2" s="2" t="s">
        <v>2</v>
      </c>
      <c r="E2" s="2" t="s">
        <v>78</v>
      </c>
    </row>
    <row r="3" spans="1:5">
      <c r="A3" s="3" t="s">
        <v>171</v>
      </c>
    </row>
    <row r="4" spans="1:5">
      <c r="A4" s="4" t="s">
        <v>418</v>
      </c>
      <c r="D4" s="4" t="s">
        <v>40</v>
      </c>
      <c r="E4" s="4" t="s">
        <v>40</v>
      </c>
    </row>
    <row r="5" spans="1:5">
      <c r="A5" s="4" t="s">
        <v>419</v>
      </c>
      <c r="D5" s="4" t="s">
        <v>40</v>
      </c>
      <c r="E5" s="4" t="s">
        <v>40</v>
      </c>
    </row>
    <row r="6" spans="1:5">
      <c r="A6" s="4" t="s">
        <v>420</v>
      </c>
      <c r="D6" s="4" t="s">
        <v>40</v>
      </c>
      <c r="E6" s="4" t="s">
        <v>40</v>
      </c>
    </row>
    <row r="7" spans="1:5">
      <c r="A7" s="4" t="s">
        <v>421</v>
      </c>
      <c r="D7" s="4" t="s">
        <v>40</v>
      </c>
      <c r="E7" s="4" t="s">
        <v>40</v>
      </c>
    </row>
    <row r="8" spans="1:5">
      <c r="A8" s="4" t="s">
        <v>422</v>
      </c>
      <c r="B8" s="4" t="s">
        <v>40</v>
      </c>
      <c r="C8" s="4" t="s">
        <v>40</v>
      </c>
      <c r="D8" s="4" t="s">
        <v>40</v>
      </c>
      <c r="E8" s="4" t="s">
        <v>4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23</v>
      </c>
      <c r="B1" s="2" t="s">
        <v>77</v>
      </c>
      <c r="D1" s="2" t="s">
        <v>1</v>
      </c>
    </row>
    <row r="2" spans="1:5">
      <c r="B2" s="2" t="s">
        <v>2</v>
      </c>
      <c r="C2" s="2" t="s">
        <v>78</v>
      </c>
      <c r="D2" s="2" t="s">
        <v>2</v>
      </c>
      <c r="E2" s="2" t="s">
        <v>78</v>
      </c>
    </row>
    <row r="3" spans="1:5">
      <c r="A3" s="4" t="s">
        <v>424</v>
      </c>
    </row>
    <row r="4" spans="1:5">
      <c r="A4" s="4" t="s">
        <v>425</v>
      </c>
      <c r="B4" s="4" t="s">
        <v>426</v>
      </c>
      <c r="C4" s="4" t="s">
        <v>426</v>
      </c>
      <c r="D4" s="4" t="s">
        <v>426</v>
      </c>
      <c r="E4" s="4" t="s">
        <v>426</v>
      </c>
    </row>
    <row r="5" spans="1:5">
      <c r="A5" s="4" t="s">
        <v>427</v>
      </c>
    </row>
    <row r="6" spans="1:5">
      <c r="A6" s="4" t="s">
        <v>425</v>
      </c>
      <c r="B6" s="4" t="s">
        <v>426</v>
      </c>
      <c r="C6" s="4" t="s">
        <v>426</v>
      </c>
      <c r="D6" s="4" t="s">
        <v>426</v>
      </c>
      <c r="E6" s="4" t="s">
        <v>42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7</v>
      </c>
      <c r="D1" s="2" t="s">
        <v>1</v>
      </c>
    </row>
    <row r="2" spans="1:5">
      <c r="B2" s="2" t="s">
        <v>2</v>
      </c>
      <c r="C2" s="2" t="s">
        <v>78</v>
      </c>
      <c r="D2" s="2" t="s">
        <v>2</v>
      </c>
      <c r="E2" s="2" t="s">
        <v>78</v>
      </c>
    </row>
    <row r="3" spans="1:5">
      <c r="A3" s="4" t="s">
        <v>429</v>
      </c>
      <c r="B3" s="6" t="n">
        <v>24428</v>
      </c>
      <c r="C3" s="6" t="n">
        <v>115494</v>
      </c>
      <c r="D3" s="6" t="n">
        <v>43240</v>
      </c>
      <c r="E3" s="6" t="n">
        <v>152188</v>
      </c>
    </row>
    <row r="4" spans="1:5">
      <c r="A4" s="4" t="s">
        <v>430</v>
      </c>
    </row>
    <row r="5" spans="1:5">
      <c r="A5" s="4" t="s">
        <v>429</v>
      </c>
      <c r="B5" s="6" t="n">
        <v>17845</v>
      </c>
      <c r="C5" s="6" t="n">
        <v>96772</v>
      </c>
      <c r="D5" s="6" t="n">
        <v>17845</v>
      </c>
      <c r="E5" s="6" t="n">
        <v>96772</v>
      </c>
    </row>
    <row r="6" spans="1:5">
      <c r="A6" s="4" t="s">
        <v>431</v>
      </c>
      <c r="B6" s="4" t="s">
        <v>432</v>
      </c>
      <c r="C6" s="4" t="s">
        <v>433</v>
      </c>
      <c r="D6" s="4" t="s">
        <v>434</v>
      </c>
      <c r="E6" s="4" t="s">
        <v>435</v>
      </c>
    </row>
    <row r="7" spans="1:5">
      <c r="A7" s="4" t="s">
        <v>436</v>
      </c>
      <c r="B7" s="4" t="s">
        <v>40</v>
      </c>
      <c r="C7" s="4" t="s">
        <v>40</v>
      </c>
      <c r="D7" s="4" t="s">
        <v>40</v>
      </c>
      <c r="E7" s="4" t="s">
        <v>40</v>
      </c>
    </row>
    <row r="8" spans="1:5">
      <c r="A8" s="4" t="s">
        <v>437</v>
      </c>
    </row>
    <row r="9" spans="1:5">
      <c r="A9" s="4" t="s">
        <v>429</v>
      </c>
      <c r="B9" s="4" t="s">
        <v>40</v>
      </c>
      <c r="C9" s="6" t="n">
        <v>96772</v>
      </c>
      <c r="D9" s="4" t="s">
        <v>40</v>
      </c>
      <c r="E9" s="6" t="n">
        <v>96772</v>
      </c>
    </row>
    <row r="10" spans="1:5">
      <c r="A10" s="4" t="s">
        <v>431</v>
      </c>
      <c r="B10" s="4" t="s">
        <v>40</v>
      </c>
      <c r="C10" s="4" t="s">
        <v>433</v>
      </c>
      <c r="D10" s="4" t="s">
        <v>40</v>
      </c>
      <c r="E10" s="4" t="s">
        <v>435</v>
      </c>
    </row>
    <row r="11" spans="1:5">
      <c r="A11" s="4" t="s">
        <v>436</v>
      </c>
      <c r="B11" s="4" t="s">
        <v>40</v>
      </c>
      <c r="C11" s="4" t="s">
        <v>40</v>
      </c>
      <c r="D11" s="4" t="s">
        <v>40</v>
      </c>
      <c r="E11" s="4" t="s">
        <v>40</v>
      </c>
    </row>
    <row r="12" spans="1:5">
      <c r="A12" s="4" t="s">
        <v>438</v>
      </c>
    </row>
    <row r="13" spans="1:5">
      <c r="A13" s="4" t="s">
        <v>429</v>
      </c>
      <c r="B13" s="6" t="n">
        <v>4305</v>
      </c>
      <c r="C13" s="4" t="s">
        <v>40</v>
      </c>
      <c r="D13" s="6" t="n">
        <v>4305</v>
      </c>
      <c r="E13" s="4" t="s">
        <v>40</v>
      </c>
    </row>
    <row r="14" spans="1:5">
      <c r="A14" s="4" t="s">
        <v>431</v>
      </c>
      <c r="B14" s="4" t="s">
        <v>439</v>
      </c>
      <c r="C14" s="4" t="s">
        <v>40</v>
      </c>
      <c r="D14" s="4" t="s">
        <v>426</v>
      </c>
      <c r="E14" s="4" t="s">
        <v>40</v>
      </c>
    </row>
    <row r="15" spans="1:5">
      <c r="A15" s="4" t="s">
        <v>436</v>
      </c>
      <c r="B15" s="4" t="s">
        <v>40</v>
      </c>
      <c r="C15" s="4" t="s">
        <v>40</v>
      </c>
      <c r="D15" s="4" t="s">
        <v>40</v>
      </c>
      <c r="E15" s="4" t="s">
        <v>40</v>
      </c>
    </row>
    <row r="16" spans="1:5">
      <c r="A16" s="4" t="s">
        <v>440</v>
      </c>
    </row>
    <row r="17" spans="1:5">
      <c r="A17" s="4" t="s">
        <v>429</v>
      </c>
      <c r="B17" s="6" t="n">
        <v>13540</v>
      </c>
      <c r="C17" s="4" t="s">
        <v>40</v>
      </c>
      <c r="D17" s="6" t="n">
        <v>13540</v>
      </c>
      <c r="E17" s="4" t="s">
        <v>40</v>
      </c>
    </row>
    <row r="18" spans="1:5">
      <c r="A18" s="4" t="s">
        <v>431</v>
      </c>
      <c r="B18" s="4" t="s">
        <v>441</v>
      </c>
      <c r="C18" s="4" t="s">
        <v>40</v>
      </c>
      <c r="D18" s="4" t="s">
        <v>442</v>
      </c>
      <c r="E18" s="4" t="s">
        <v>40</v>
      </c>
    </row>
    <row r="19" spans="1:5">
      <c r="A19" s="4" t="s">
        <v>436</v>
      </c>
      <c r="B19" s="4" t="s">
        <v>40</v>
      </c>
      <c r="C19" s="4" t="s">
        <v>40</v>
      </c>
      <c r="D19" s="4" t="s">
        <v>40</v>
      </c>
      <c r="E19" s="4" t="s">
        <v>40</v>
      </c>
    </row>
    <row r="20" spans="1:5">
      <c r="A20" s="4" t="s">
        <v>443</v>
      </c>
    </row>
    <row r="21" spans="1:5">
      <c r="A21" s="4" t="s">
        <v>444</v>
      </c>
      <c r="B21" s="6" t="n">
        <v>2370</v>
      </c>
      <c r="C21" s="6" t="n">
        <v>28316</v>
      </c>
      <c r="D21" s="6" t="n">
        <v>8547</v>
      </c>
      <c r="E21" s="6" t="n">
        <v>30889</v>
      </c>
    </row>
    <row r="22" spans="1:5">
      <c r="A22" s="4" t="s">
        <v>445</v>
      </c>
      <c r="B22" s="4" t="s">
        <v>446</v>
      </c>
      <c r="C22" s="4" t="s">
        <v>447</v>
      </c>
      <c r="D22" s="4" t="s">
        <v>448</v>
      </c>
      <c r="E22" s="4" t="s">
        <v>449</v>
      </c>
    </row>
    <row r="23" spans="1:5">
      <c r="A23" s="4" t="s">
        <v>450</v>
      </c>
      <c r="B23" s="4" t="s">
        <v>40</v>
      </c>
      <c r="C23" s="4" t="s">
        <v>40</v>
      </c>
      <c r="D23" s="4" t="s">
        <v>40</v>
      </c>
      <c r="E23" s="4" t="s">
        <v>40</v>
      </c>
    </row>
    <row r="24" spans="1:5">
      <c r="A24" s="4" t="s">
        <v>451</v>
      </c>
    </row>
    <row r="25" spans="1:5">
      <c r="A25" s="4" t="s">
        <v>444</v>
      </c>
      <c r="B25" s="4" t="s">
        <v>40</v>
      </c>
      <c r="C25" s="6" t="n">
        <v>17856</v>
      </c>
      <c r="D25" s="6" t="n">
        <v>6177</v>
      </c>
      <c r="E25" s="6" t="n">
        <v>17856</v>
      </c>
    </row>
    <row r="26" spans="1:5">
      <c r="A26" s="4" t="s">
        <v>445</v>
      </c>
      <c r="B26" s="4" t="s">
        <v>40</v>
      </c>
      <c r="C26" s="4" t="s">
        <v>441</v>
      </c>
      <c r="D26" s="4" t="s">
        <v>452</v>
      </c>
      <c r="E26" s="4" t="s">
        <v>453</v>
      </c>
    </row>
    <row r="27" spans="1:5">
      <c r="A27" s="4" t="s">
        <v>450</v>
      </c>
      <c r="B27" s="4" t="s">
        <v>40</v>
      </c>
      <c r="C27" s="4" t="s">
        <v>40</v>
      </c>
      <c r="D27" s="4" t="s">
        <v>40</v>
      </c>
      <c r="E27" s="4" t="s">
        <v>40</v>
      </c>
    </row>
    <row r="28" spans="1:5">
      <c r="A28" s="4" t="s">
        <v>454</v>
      </c>
    </row>
    <row r="29" spans="1:5">
      <c r="A29" s="4" t="s">
        <v>444</v>
      </c>
      <c r="B29" s="6" t="n">
        <v>2370</v>
      </c>
      <c r="C29" s="6" t="n">
        <v>10460</v>
      </c>
      <c r="D29" s="6" t="n">
        <v>2370</v>
      </c>
      <c r="E29" s="6" t="n">
        <v>13033</v>
      </c>
    </row>
    <row r="30" spans="1:5">
      <c r="A30" s="4" t="s">
        <v>445</v>
      </c>
      <c r="B30" s="4" t="s">
        <v>446</v>
      </c>
      <c r="C30" s="4" t="s">
        <v>455</v>
      </c>
      <c r="D30" s="4" t="s">
        <v>456</v>
      </c>
      <c r="E30" s="4" t="s">
        <v>457</v>
      </c>
    </row>
    <row r="31" spans="1:5">
      <c r="A31" s="4" t="s">
        <v>450</v>
      </c>
      <c r="B31" s="4" t="s">
        <v>40</v>
      </c>
      <c r="C31" s="4" t="s">
        <v>40</v>
      </c>
      <c r="D31" s="4" t="s">
        <v>40</v>
      </c>
      <c r="E31" s="4" t="s">
        <v>4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58</v>
      </c>
      <c r="B1" s="2" t="s">
        <v>1</v>
      </c>
    </row>
    <row r="2" spans="1:3">
      <c r="B2" s="2" t="s">
        <v>2</v>
      </c>
      <c r="C2" s="2" t="s">
        <v>78</v>
      </c>
    </row>
    <row r="3" spans="1:3">
      <c r="A3" s="4" t="s">
        <v>459</v>
      </c>
    </row>
    <row r="4" spans="1:3">
      <c r="A4" s="4" t="s">
        <v>460</v>
      </c>
      <c r="B4" s="6" t="n">
        <v>24373</v>
      </c>
      <c r="C4" s="6" t="n">
        <v>409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1</v>
      </c>
      <c r="C1" s="2" t="s">
        <v>2</v>
      </c>
      <c r="D1" s="2" t="s">
        <v>34</v>
      </c>
    </row>
    <row r="2" spans="1:4">
      <c r="A2" s="3" t="s">
        <v>177</v>
      </c>
    </row>
    <row r="3" spans="1:4">
      <c r="A3" s="4" t="s">
        <v>462</v>
      </c>
      <c r="B3" s="4" t="s">
        <v>288</v>
      </c>
      <c r="C3" s="4" t="s">
        <v>40</v>
      </c>
      <c r="D3" s="6" t="n">
        <v>665</v>
      </c>
    </row>
    <row r="4" spans="1:4">
      <c r="A4" s="4" t="s">
        <v>463</v>
      </c>
      <c r="B4" s="4" t="s">
        <v>302</v>
      </c>
      <c r="C4" s="5" t="n">
        <v>16242</v>
      </c>
      <c r="D4" s="5" t="n">
        <v>16418</v>
      </c>
    </row>
    <row r="5" spans="1:4">
      <c r="A5" s="4" t="s">
        <v>464</v>
      </c>
      <c r="C5" s="6" t="n">
        <v>16242</v>
      </c>
      <c r="D5" s="6" t="n">
        <v>17083</v>
      </c>
    </row>
    <row r="6" spans="1:4"/>
    <row r="7" spans="1:4">
      <c r="A7" s="4" t="s">
        <v>288</v>
      </c>
      <c r="B7" s="4" t="s">
        <v>465</v>
      </c>
    </row>
    <row r="8" spans="1:4">
      <c r="A8" s="4" t="s">
        <v>302</v>
      </c>
      <c r="B8" s="4" t="s">
        <v>466</v>
      </c>
    </row>
  </sheetData>
  <mergeCells count="4">
    <mergeCell ref="A1:B1"/>
    <mergeCell ref="A6:C6"/>
    <mergeCell ref="B7:C7"/>
    <mergeCell ref="B8:C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2</v>
      </c>
      <c r="C2" s="2" t="s">
        <v>78</v>
      </c>
    </row>
    <row r="3" spans="1:3">
      <c r="A3" s="3" t="s">
        <v>113</v>
      </c>
    </row>
    <row r="4" spans="1:3">
      <c r="A4" s="4" t="s">
        <v>108</v>
      </c>
      <c r="B4" s="6" t="n">
        <v>-217273</v>
      </c>
      <c r="C4" s="6" t="n">
        <v>-171750</v>
      </c>
    </row>
    <row r="5" spans="1:3">
      <c r="A5" s="3" t="s">
        <v>114</v>
      </c>
    </row>
    <row r="6" spans="1:3">
      <c r="A6" s="4" t="s">
        <v>115</v>
      </c>
      <c r="B6" s="5" t="n">
        <v>-12046</v>
      </c>
      <c r="C6" s="4" t="s">
        <v>40</v>
      </c>
    </row>
    <row r="7" spans="1:3">
      <c r="A7" s="4" t="s">
        <v>109</v>
      </c>
      <c r="B7" s="5" t="n">
        <v>14779</v>
      </c>
      <c r="C7" s="4" t="s">
        <v>40</v>
      </c>
    </row>
    <row r="8" spans="1:3">
      <c r="A8" s="4" t="s">
        <v>116</v>
      </c>
      <c r="B8" s="5" t="n">
        <v>11410</v>
      </c>
      <c r="C8" s="5" t="n">
        <v>9984</v>
      </c>
    </row>
    <row r="9" spans="1:3">
      <c r="A9" s="4" t="s">
        <v>117</v>
      </c>
      <c r="B9" s="5" t="n">
        <v>783</v>
      </c>
      <c r="C9" s="5" t="n">
        <v>382</v>
      </c>
    </row>
    <row r="10" spans="1:3">
      <c r="A10" s="4" t="s">
        <v>118</v>
      </c>
      <c r="B10" s="4" t="s">
        <v>40</v>
      </c>
      <c r="C10" s="5" t="n">
        <v>2823</v>
      </c>
    </row>
    <row r="11" spans="1:3">
      <c r="A11" s="4" t="s">
        <v>119</v>
      </c>
      <c r="B11" s="5" t="n">
        <v>224</v>
      </c>
      <c r="C11" s="4" t="s">
        <v>40</v>
      </c>
    </row>
    <row r="12" spans="1:3">
      <c r="A12" s="4" t="s">
        <v>120</v>
      </c>
      <c r="B12" s="5" t="n">
        <v>293</v>
      </c>
      <c r="C12" s="4" t="s">
        <v>40</v>
      </c>
    </row>
    <row r="13" spans="1:3">
      <c r="A13" s="3" t="s">
        <v>121</v>
      </c>
    </row>
    <row r="14" spans="1:3">
      <c r="A14" s="4" t="s">
        <v>49</v>
      </c>
      <c r="B14" s="5" t="n">
        <v>-3694</v>
      </c>
      <c r="C14" s="4" t="s">
        <v>40</v>
      </c>
    </row>
    <row r="15" spans="1:3">
      <c r="A15" s="4" t="s">
        <v>37</v>
      </c>
      <c r="B15" s="5" t="n">
        <v>11330</v>
      </c>
      <c r="C15" s="4" t="s">
        <v>40</v>
      </c>
    </row>
    <row r="16" spans="1:3">
      <c r="A16" s="4" t="s">
        <v>50</v>
      </c>
      <c r="B16" s="5" t="n">
        <v>79161</v>
      </c>
      <c r="C16" s="5" t="n">
        <v>-13000</v>
      </c>
    </row>
    <row r="17" spans="1:3">
      <c r="A17" s="4" t="s">
        <v>41</v>
      </c>
      <c r="B17" s="5" t="n">
        <v>-12500</v>
      </c>
      <c r="C17" s="5" t="n">
        <v>-12661</v>
      </c>
    </row>
    <row r="18" spans="1:3">
      <c r="A18" s="4" t="s">
        <v>122</v>
      </c>
      <c r="B18" s="5" t="n">
        <v>32882</v>
      </c>
      <c r="C18" s="5" t="n">
        <v>57986</v>
      </c>
    </row>
    <row r="19" spans="1:3">
      <c r="A19" s="4" t="s">
        <v>123</v>
      </c>
      <c r="B19" s="5" t="n">
        <v>-80911</v>
      </c>
      <c r="C19" s="5" t="n">
        <v>-126236</v>
      </c>
    </row>
    <row r="20" spans="1:3">
      <c r="A20" s="4" t="s">
        <v>124</v>
      </c>
      <c r="B20" s="5" t="n">
        <v>-1646</v>
      </c>
      <c r="C20" s="4" t="s">
        <v>40</v>
      </c>
    </row>
    <row r="21" spans="1:3">
      <c r="A21" s="4" t="s">
        <v>125</v>
      </c>
      <c r="B21" s="5" t="n">
        <v>-82557</v>
      </c>
      <c r="C21" s="5" t="n">
        <v>-126236</v>
      </c>
    </row>
    <row r="22" spans="1:3">
      <c r="A22" s="3" t="s">
        <v>126</v>
      </c>
    </row>
    <row r="23" spans="1:3">
      <c r="A23" s="4" t="s">
        <v>127</v>
      </c>
      <c r="B23" s="5" t="n">
        <v>-601</v>
      </c>
      <c r="C23" s="5" t="n">
        <v>-3219</v>
      </c>
    </row>
    <row r="24" spans="1:3">
      <c r="A24" s="4" t="s">
        <v>128</v>
      </c>
      <c r="B24" s="4" t="s">
        <v>40</v>
      </c>
      <c r="C24" s="5" t="n">
        <v>-474</v>
      </c>
    </row>
    <row r="25" spans="1:3">
      <c r="A25" s="4" t="s">
        <v>129</v>
      </c>
      <c r="B25" s="5" t="n">
        <v>-601</v>
      </c>
      <c r="C25" s="5" t="n">
        <v>-3693</v>
      </c>
    </row>
    <row r="26" spans="1:3">
      <c r="A26" s="3" t="s">
        <v>130</v>
      </c>
    </row>
    <row r="27" spans="1:3">
      <c r="A27" s="4" t="s">
        <v>131</v>
      </c>
      <c r="B27" s="5" t="n">
        <v>-17040</v>
      </c>
      <c r="C27" s="5" t="n">
        <v>-189</v>
      </c>
    </row>
    <row r="28" spans="1:3">
      <c r="A28" s="4" t="s">
        <v>132</v>
      </c>
      <c r="B28" s="5" t="n">
        <v>-3283</v>
      </c>
      <c r="C28" s="5" t="n">
        <v>-16524</v>
      </c>
    </row>
    <row r="29" spans="1:3">
      <c r="A29" s="4" t="s">
        <v>133</v>
      </c>
      <c r="B29" s="4" t="s">
        <v>40</v>
      </c>
      <c r="C29" s="5" t="n">
        <v>19740</v>
      </c>
    </row>
    <row r="30" spans="1:3">
      <c r="A30" s="4" t="s">
        <v>134</v>
      </c>
      <c r="B30" s="5" t="n">
        <v>-20323</v>
      </c>
      <c r="C30" s="5" t="n">
        <v>3027</v>
      </c>
    </row>
    <row r="31" spans="1:3">
      <c r="A31" s="4" t="s">
        <v>135</v>
      </c>
      <c r="B31" s="5" t="n">
        <v>-1594</v>
      </c>
      <c r="C31" s="5" t="n">
        <v>-26323</v>
      </c>
    </row>
    <row r="32" spans="1:3">
      <c r="A32" s="4" t="s">
        <v>136</v>
      </c>
      <c r="B32" s="5" t="n">
        <v>-105075</v>
      </c>
      <c r="C32" s="5" t="n">
        <v>-153225</v>
      </c>
    </row>
    <row r="33" spans="1:3">
      <c r="A33" s="4" t="s">
        <v>137</v>
      </c>
      <c r="B33" s="5" t="n">
        <v>188754</v>
      </c>
      <c r="C33" s="5" t="n">
        <v>498516</v>
      </c>
    </row>
    <row r="34" spans="1:3">
      <c r="A34" s="4" t="s">
        <v>138</v>
      </c>
      <c r="B34" s="5" t="n">
        <v>83679</v>
      </c>
      <c r="C34" s="5" t="n">
        <v>345291</v>
      </c>
    </row>
    <row r="35" spans="1:3">
      <c r="A35" s="3" t="s">
        <v>139</v>
      </c>
    </row>
    <row r="36" spans="1:3">
      <c r="A36" s="4" t="s">
        <v>140</v>
      </c>
      <c r="B36" s="5" t="n">
        <v>1646</v>
      </c>
      <c r="C36" s="4" t="s">
        <v>40</v>
      </c>
    </row>
    <row r="37" spans="1:3">
      <c r="A37" s="4" t="s">
        <v>141</v>
      </c>
      <c r="B37" s="6" t="n">
        <v>1283</v>
      </c>
      <c r="C37"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06:47:50Z</dcterms:created>
  <dcterms:modified xmlns:dcterms="http://purl.org/dc/terms/" xmlns:xsi="http://www.w3.org/2001/XMLSchema-instance" xsi:type="dcterms:W3CDTF">2019-08-14T06:47:50Z</dcterms:modified>
</cp:coreProperties>
</file>